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paration o" sheetId="6" r:id="rId6"/>
    <s:sheet name="Note 2 - Investments and Restri" sheetId="7" r:id="rId7"/>
    <s:sheet name="Note 3 - Income Taxes" sheetId="8" r:id="rId8"/>
    <s:sheet name="Note 4 - Commitments, Contingen" sheetId="9" r:id="rId9"/>
    <s:sheet name="Note 5 - (Loss) Earnings Per Co" sheetId="10" r:id="rId10"/>
    <s:sheet name="Note 6 - Business Segments" sheetId="11" r:id="rId11"/>
    <s:sheet name="Note 7 - Employee Benefit Plans" sheetId="12" r:id="rId12"/>
    <s:sheet name="Note 8 - Shareholders' Equity" sheetId="13" r:id="rId13"/>
    <s:sheet name="Note 9 - Senior Notes, Credit F" sheetId="14" r:id="rId14"/>
    <s:sheet name="Note 10 - Developments in Accou" sheetId="15" r:id="rId15"/>
    <s:sheet name="Note 11 - Derivative Instrument" sheetId="16" r:id="rId16"/>
    <s:sheet name="Note 12 - Fair Value Measuremen" sheetId="17" r:id="rId17"/>
    <s:sheet name="Note 13 - Guarantor Subsidiarie" sheetId="18" r:id="rId18"/>
    <s:sheet name="Note 3 - Income Taxes (Tables)" sheetId="19" r:id="rId19"/>
    <s:sheet name="Note 6 - Business Segments (Tab" sheetId="20" r:id="rId20"/>
    <s:sheet name="Note 7 - Employee Benefit Pla21" sheetId="21" r:id="rId21"/>
    <s:sheet name="Note 8 - Shareholders' Equity (" sheetId="22" r:id="rId22"/>
    <s:sheet name="Note 9 - Senior Notes, Credit23" sheetId="23" r:id="rId23"/>
    <s:sheet name="Note 11 - Derivative Instrume24" sheetId="24" r:id="rId24"/>
    <s:sheet name="Note 12 - Fair Value Measurem25" sheetId="25" r:id="rId25"/>
    <s:sheet name="Note 13 - Guarantor Subsidiar26" sheetId="26" r:id="rId26"/>
    <s:sheet name="Note 2 - Investments and Rest27" sheetId="27" r:id="rId27"/>
    <s:sheet name="Note 3 - Income Taxes (Details " sheetId="28" r:id="rId28"/>
    <s:sheet name="Note 3 - Major Components of In" sheetId="29" r:id="rId29"/>
    <s:sheet name="Note 4 - Commitments, Conting30" sheetId="30" r:id="rId30"/>
    <s:sheet name="Note 5 - (Loss) Earnings Per 31" sheetId="31" r:id="rId31"/>
    <s:sheet name="Note 6 - Business Segments (Det" sheetId="32" r:id="rId32"/>
    <s:sheet name="Note 6 - Information about Repo" sheetId="33" r:id="rId33"/>
    <s:sheet name="Note 7 - Employee Benefit Pla34" sheetId="34" r:id="rId34"/>
    <s:sheet name="Note 7 - Net Periodic Pension C" sheetId="35" r:id="rId35"/>
    <s:sheet name="Note 8 - Shareholders' Equity36" sheetId="36" r:id="rId36"/>
    <s:sheet name="Note 8 - Common Stock Dividend " sheetId="37" r:id="rId37"/>
    <s:sheet name="Note 9 - Senior Notes, Credit38" sheetId="38" r:id="rId38"/>
    <s:sheet name="Note 9 - Credit Facilities (Det" sheetId="39" r:id="rId39"/>
    <s:sheet name="Note 9 - Annual Maturities of C" sheetId="40" r:id="rId40"/>
    <s:sheet name="Note 10 - Developments in Acc41" sheetId="41" r:id="rId41"/>
    <s:sheet name="Note 11 - Derivative Instrume42" sheetId="42" r:id="rId42"/>
    <s:sheet name="Note 11 - Summary of Forward Sa" sheetId="43" r:id="rId43"/>
    <s:sheet name="Note 12 - Fair Value Measurem44" sheetId="44" r:id="rId44"/>
    <s:sheet name="Note 12 - Assets and Liabilitie" sheetId="45" r:id="rId45"/>
    <s:sheet name="Note 13 - Guarantor Subsidiar46" sheetId="46" r:id="rId46"/>
    <s:sheet name="Note 13 - Unaudited Interim Con" sheetId="47" r:id="rId47"/>
    <s:sheet name="Note 13 - Condensed Consolidati" sheetId="48" r:id="rId48"/>
    <s:sheet name="Note 13 - Condensed Consolida49" sheetId="49" r:id="rId49"/>
  </s:sheets>
  <s:definedNames/>
  <s:calcPr calcId="124519" calcMode="auto" fullCalcOnLoad="1"/>
</s:workbook>
</file>

<file path=xl/sharedStrings.xml><?xml version="1.0" encoding="utf-8"?>
<sst xmlns="http://schemas.openxmlformats.org/spreadsheetml/2006/main" uniqueCount="516">
  <si>
    <t>Document And Entity Information - shares</t>
  </si>
  <si>
    <t>3 Months Ended</t>
  </si>
  <si>
    <t>Mar. 31, 2016</t>
  </si>
  <si>
    <t>May. 03, 2016</t>
  </si>
  <si>
    <t>Entity Registrant Name</t>
  </si>
  <si>
    <t>HECLA MINING CO/DE/</t>
  </si>
  <si>
    <t>Entity Central Index Key</t>
  </si>
  <si>
    <t>Trading Symbol</t>
  </si>
  <si>
    <t>hl</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 $ in Thousands</t>
  </si>
  <si>
    <t>Dec. 31, 2015</t>
  </si>
  <si>
    <t>Current assets:</t>
  </si>
  <si>
    <t>Cash and cash equivalents</t>
  </si>
  <si>
    <t>Accounts receivable:</t>
  </si>
  <si>
    <t>Trade</t>
  </si>
  <si>
    <t>Taxes</t>
  </si>
  <si>
    <t>Other, net</t>
  </si>
  <si>
    <t>Inventories:</t>
  </si>
  <si>
    <t>Concentrates, doré, and stockpiled ore</t>
  </si>
  <si>
    <t>Materials and supplies</t>
  </si>
  <si>
    <t>Current deferred income taxes</t>
  </si>
  <si>
    <t>Current restricted cash</t>
  </si>
  <si>
    <t xml:space="preserve"> </t>
  </si>
  <si>
    <t>Other current assets</t>
  </si>
  <si>
    <t>Total current assets</t>
  </si>
  <si>
    <t>Non-current investments</t>
  </si>
  <si>
    <t>Non-current restricted cash and investments</t>
  </si>
  <si>
    <t>Properties, plants, equipment and mineral interests, net</t>
  </si>
  <si>
    <t>Non-current deferred income taxes</t>
  </si>
  <si>
    <t>Reclamation insurance</t>
  </si>
  <si>
    <t>Other non-current assets and deferred charges</t>
  </si>
  <si>
    <t>Total assets</t>
  </si>
  <si>
    <t>Current liabilities:</t>
  </si>
  <si>
    <t>Accounts payable and accrued liabilities</t>
  </si>
  <si>
    <t>Accrued payroll and related benefits</t>
  </si>
  <si>
    <t>Accrued taxes</t>
  </si>
  <si>
    <t>Current portion of capital leases</t>
  </si>
  <si>
    <t>Current portion of accrued reclamation and closure costs</t>
  </si>
  <si>
    <t>Current portion of debt</t>
  </si>
  <si>
    <t>Other current liabilities</t>
  </si>
  <si>
    <t>Total current liabilities</t>
  </si>
  <si>
    <t>Capital leases</t>
  </si>
  <si>
    <t>Accrued reclamation and closure costs</t>
  </si>
  <si>
    <t>Long-term debt</t>
  </si>
  <si>
    <t>Non-current deferred tax liability</t>
  </si>
  <si>
    <t>Non-current pension liability</t>
  </si>
  <si>
    <t>Other non-current liabilities</t>
  </si>
  <si>
    <t>Total liabilities</t>
  </si>
  <si>
    <t>Commitments and contingencies (Notes 2, 4, 7, 9, and 11)</t>
  </si>
  <si>
    <t>Preferred stock, 5,000,000 shares authorized: Series B preferred stock, $0.25 par value, 157,816 shares issued and outstanding, liquidation preference — $7,891</t>
  </si>
  <si>
    <t>Common stock, $0.25 par value, 500,000,000 shares authorized; issued and outstanding 2016 — 381,520,569 shares and 2015 — 378,112,840 shares</t>
  </si>
  <si>
    <t>Capital surplus</t>
  </si>
  <si>
    <t>Accumulated deficit</t>
  </si>
  <si>
    <t>Accumulated other comprehensive loss</t>
  </si>
  <si>
    <t>Less treasury stock, at cost; 2016 - 3,037,154 and 2015 - 2,764,973 shares issued and held in treasury</t>
  </si>
  <si>
    <t>Total stockholders’ equity</t>
  </si>
  <si>
    <t>Total liabilities and stockholders’ equity</t>
  </si>
  <si>
    <t>Condensed Consolidated Balance Sheets (Current Period Unaudited)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outstanding (in shares)</t>
  </si>
  <si>
    <t>Common stock, shares issued (in shares)</t>
  </si>
  <si>
    <t>Treasury stock, shares (in shares)</t>
  </si>
  <si>
    <t>Condensed Consolidated Statements of Operations and Comprehensive (Loss) Income (Unaudited) - USD ($) shares in Thousands, $ in Thousands</t>
  </si>
  <si>
    <t>Mar. 31, 2015</t>
  </si>
  <si>
    <t>Sales of products</t>
  </si>
  <si>
    <t>Cost of sales and other direct production costs</t>
  </si>
  <si>
    <t>Depreciation, depletion and amortization</t>
  </si>
  <si>
    <t>Gross profit</t>
  </si>
  <si>
    <t>Other operating expenses:</t>
  </si>
  <si>
    <t>General and administrative</t>
  </si>
  <si>
    <t>Exploration</t>
  </si>
  <si>
    <t>Pre-development</t>
  </si>
  <si>
    <t>Other operating expense</t>
  </si>
  <si>
    <t>Provision for closed operations and environmental matters</t>
  </si>
  <si>
    <t>Income from operations</t>
  </si>
  <si>
    <t>Other income (expense):</t>
  </si>
  <si>
    <t>Unrealized loss on investments</t>
  </si>
  <si>
    <t>Gain on derivative contracts</t>
  </si>
  <si>
    <t>Net foreign exchange (loss) gain</t>
  </si>
  <si>
    <t>Interest and other income</t>
  </si>
  <si>
    <t>Interest expense, net of amounts capitalized</t>
  </si>
  <si>
    <t>Income before income taxes</t>
  </si>
  <si>
    <t>Income tax provision</t>
  </si>
  <si>
    <t>Net (loss) income</t>
  </si>
  <si>
    <t>Preferred stock dividends</t>
  </si>
  <si>
    <t>(Loss) income applicable to common stockholders</t>
  </si>
  <si>
    <t>Comprehensive income:</t>
  </si>
  <si>
    <t>Reclassification of impairment of investments included in net income</t>
  </si>
  <si>
    <t>Unrealized holding gains (losses) on investments</t>
  </si>
  <si>
    <t>Comprehensive income</t>
  </si>
  <si>
    <t>Basic (loss) income per common share after preferred dividends (in dollars per share)</t>
  </si>
  <si>
    <t>Diluted (loss) income per common share after preferred dividends (in dollars per share)</t>
  </si>
  <si>
    <t>Weighted average number of common shares outstanding - basic (in shares)</t>
  </si>
  <si>
    <t>Weighted average number of common shares outstanding - diluted (in shares)</t>
  </si>
  <si>
    <t>Condensed Consolidated Statements of Cash Flows (Unaudited) - USD ($) $ in Thousands</t>
  </si>
  <si>
    <t>Operating activities:</t>
  </si>
  <si>
    <t>Non-cash elements included in net (loss) income:</t>
  </si>
  <si>
    <t>(Gain) loss on disposition of properties, plants, equipment, and mineral interests</t>
  </si>
  <si>
    <t>Provision for reclamation and closure costs</t>
  </si>
  <si>
    <t>Stock compensation</t>
  </si>
  <si>
    <t>Deferred income taxes</t>
  </si>
  <si>
    <t>Amortization of loan origination fees</t>
  </si>
  <si>
    <t>Loss (gain) on derivative contracts</t>
  </si>
  <si>
    <t>Foreign exchange loss (gain)</t>
  </si>
  <si>
    <t>Other non-cash gains, net</t>
  </si>
  <si>
    <t>Change in assets and liabilities:</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Proceeds from disposition of properties, plants and equipment</t>
  </si>
  <si>
    <t>Purchases of investments</t>
  </si>
  <si>
    <t>Addition to restricted cash for environmental matters</t>
  </si>
  <si>
    <t>Net cash used in investing activities</t>
  </si>
  <si>
    <t>Financing activities:</t>
  </si>
  <si>
    <t>Proceeds from sale of common stock, net of offering costs</t>
  </si>
  <si>
    <t>Acquisition of treasury shares</t>
  </si>
  <si>
    <t>Dividends paid to common stockholders</t>
  </si>
  <si>
    <t>Dividends paid to preferred stockholders</t>
  </si>
  <si>
    <t>Debt origination fees</t>
  </si>
  <si>
    <t>Repayments of debt</t>
  </si>
  <si>
    <t>Repayments of capital leases</t>
  </si>
  <si>
    <t>Net cash used in financing activities</t>
  </si>
  <si>
    <t>Effect of exchange rates on cash</t>
  </si>
  <si>
    <t>Net decrease in cash and cash equivalents</t>
  </si>
  <si>
    <t>Cash and cash equivalents at beginning of period</t>
  </si>
  <si>
    <t>Cash and cash equivalents at end of period</t>
  </si>
  <si>
    <t>Significant non-cash investing and financing activities:</t>
  </si>
  <si>
    <t>Addition of capital lease obligations</t>
  </si>
  <si>
    <t>Payment of accrued compensation in stock</t>
  </si>
  <si>
    <t>Note 1 - Basis of Preparation of Financial Statements</t>
  </si>
  <si>
    <t>Notes to Financial Statements</t>
  </si>
  <si>
    <t>Organization, Consolidation and Presentation of Financial Statements Disclosure and Significant Accounting Policies [Text Block]</t>
  </si>
  <si>
    <t xml:space="preserve">Note 1. Basis of Preparation of Financial Statements In the opinion of management, the accompanying unaudited interim condensed consolidated financial statements and notes to the unaudited interim condensed consolidated financial statements contain all adjustments, consisting of normal recurring items and items which are nonrecurring, necessary to present fairly, in all material respects, the financial position of Hecla Mining Company and its consolidated subsidiaries ("Hecla" or "the Company" or “we” or “our” or “us”). See Note 4 The results of operations for the periods presented may not be indicative of those which may be expected for a full year. The unaudited interim condensed consolidated financial statements have been prepared pursuant to the rules and regulations of the Securities and Exchange Commission ("SEC"). Certain information and footnote disclosures normally included in audited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t>
  </si>
  <si>
    <t>Note 2 - Investments and Restricted Cash</t>
  </si>
  <si>
    <t>Cash Restricted Cash And Investments [Text Block]</t>
  </si>
  <si>
    <t>Note 2. Investments and Restricted Cash Investments At March 31, 2016 and December 31, 2015, the fair value of our non-current investments was $2.1 million and $1.5 million, respectively. Our non-current investments consist of marketable equity securities which are carried at fair market value, and are primarily classified as “available-for-sale.” The cost basis of our non-current investments was approximately $3.2 million and $4.0 million at March 31, 2016 and December 31, 2015, respectively. During the first quarters of 2016 and 2015, we recognized impairment charges against current earnings of $1.0 million and $2.8 million, respectively, as we determined the impairments to be other-than-temporary. Restricted Cash and Investments Various laws, permits, and covenants require that funds be in place for certain environmental and reclamation obligations and other potential liabilities. We had a current restricted cash balance of $3.9 million as of March 31, 2016 representing funds deposited in escrow to be applied towards a potential settlement of environmental matters for the South Dakota and Colorado Superfund sites related to CoCa Mines, Inc. (see Note 4</t>
  </si>
  <si>
    <t>Note 3 - Income Taxes</t>
  </si>
  <si>
    <t>Income Tax Disclosure [Text Block]</t>
  </si>
  <si>
    <t>Note 3. Income Taxes Major components of our income tax provision for the three months ended March 31, 2016 and 2015 are as follows (in thousands): Three Months Ended March 31, 2016 2015 Current: Domestic $ (2,506 ) $ 97 Foreign 1,015 708 Total current income tax (benefit) provision (1,491 ) 805 Deferred: Domestic 588 2,422 Foreign 2,557 (1,788 ) Total deferred income tax provision (benefit) 3,145 634 Total income tax provision $ 1,654 $ 1,439 As of March 31, 2016 , we have a net deferred tax asset in the U.S. of $42.3 million, a net deferred tax liability in Canada of $127.1 million, and a net deferred tax asset in Mexico of $7.9 million, for a consolidated worldwide net deferred tax liability of $76.9 million. Our ability to utilize our deferred tax assets depends on future taxable income generated from operations. For the three months ended March 31, 2016 , there were no circumstances that caused us to change our assessment of the ability to generate sufficient future taxable income to realize the currently recognized deferred tax assets. At March 31, 2016 and December 31, 2015 , the balances of the valuation allowances on our deferred tax assets were $113 million and $116 million, respectively, primarily for net operating losses and tax credit carryforwards. The amount of the deferred tax asset considered recoverable, however, could be reduced in the near term if estimates of future taxable income are reduced. The current income tax provisions for the three months ended March 31, 2016 and 2015 vary from the amounts that would have resulted from applying the statutory income tax rate to pre-tax income due primarily to the effects of percentage depletion for all periods presented and the impact of taxation in foreign jurisdictions.</t>
  </si>
  <si>
    <t>Note 4 - Commitments, Contingencies and Obligations</t>
  </si>
  <si>
    <t>Commitments and Contingencies Disclosure [Text Block]</t>
  </si>
  <si>
    <t>Note 4. Commitments, Contingencies and Obligations General We follow the Financial Accounting Standards Board ("FASB") Accounting Standards Codification ("ASC")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io Grande Silver Guaranty Our wholly-owned subsidiary, Rio Grande Silver Inc. (“Rio”), is party to a joint venture with Emerald Mining &amp; Leasing, LLC (“EML”) and certain other parties with respect to a land package in the Creede Mining District of Colorado that is adjacent to other land held by Rio. Rio holds a 70% interest in the joint venture. In connection with the joint venture, we are required to guarantee certain environmental remediation-related obligations of EML to a third party up to a maximum liability to us of $2.5 million. As of March 31, 2016, we have not been required to make any payments pursuant to the guaranty. We may be required to make payments in the future, limited to the $2.5 million maximum liability, should EML fail to meet its obligations to the third party. However, to the extent that any payments are made by us under the guaranty, EML, in addition to other parties, has jointly and severally agreed to reimburse and indemnify us for any such payments. We have not recorded a liability relating to the guaranty as of March 31, 2016. Lucky Friday Water Permit Matters Over the last several years, the Lucky Friday unit has experienced several regulatory issues relating to its water discharge permits and water management more generally. In December 2013, the EPA issued to Hecla Limited a notice of violation (“2013 NOV”) alleging certain storm water reporting violations under Lucky Friday’s Clean Water Act Multi-Sector General Stormwater Permit for Industrial Activities. The alleged violations were resolved. The 2013 NOV also contained a request for information under Section 308 of the Clean Water Act directing Hecla Limited to undertake a comprehensive groundwater investigation of Lucky Friday’s tailings pond no. 3 to evaluate whether the pond is causing the discharge of pollutants via seepage to groundwater that is discharging to surface water. We completed the investigation mandated by the EPA and submitted a draft report to the agency in December 2015. We are waiting for the EPA’s response, and until such time as the process is complete, we cannot predict what the impact of the investigation will be. Hecla Limited strives to maintain its water discharges at the Lucky Friday unit in full compliance with its permits and applicable laws, however, we cannot provide assurance that in the future it will be able to fully comply with the permit limits and other regulatory requirements regarding water management. Johnny M Mine Area near San Mateo, McKinley County, New Mexico In May 2011, the EPA made a formal request to Hecla Mining Company for information regarding the Johnny M Mine Area near San Mateo, McKinley County, New Mexico, and asserted that Hecla Mining Company may be responsible under CERCLA for environmental remediation and past costs the EPA has incurred at the site. Mining at the Johnny M was conducted for a limited period of time by a predecessor of our subsidiary, Hecla Limited. In August 2012, Hecla Limited and the EPA entered into a Settlement Agreement and Administrative Order on Consent for Removal Action (“Consent Order”), pursuant to which Hecla Limited agreed to pay (i) $1.1 million to the EPA for its past response costs at the site and (ii) any future response costs at the site under the Consent Order, in exchange for a covenant not to sue by the EPA. Hecla Limited paid the approximately $1.1 million to the EPA for its past response costs and in December 2014, submitted to EPA the Engineering Evaluation and Cost Analysis (“EE/CA”) for the site. The EE/CA evaluates three alternative response actions: 1) no action, 2) off-site disposal, and 3) on-site disposal. The range in estimated costs of these alternatives is $0 to $221 million. In the EE/CA, Hecla Limited recommended that EPA approve on-site disposal, which is currently estimated to cost $5.6 million, on the basis that it is the most appropriate response action under CERCLA. In June 2015, the EPA approved the EE/CA, with a few minor conditions. The EPA still needs to publish the EE/CA for public notice and comment, and the agency will not make a final decision on the appropriate response action until the public comment process is complete. It is anticipated that Hecla Limited will implement the response action selected by the EPA pursuant to an amendment to the Consent Order or a new order. Based on the foregoing, we believe it is probable that Hecla Limited will incur a liability for remediation at the site, and our best estimate of that liability as of the date of this report is $5.6 million, and we have accrued that amount. There can be no assurance that Hecla Limited’s liability will not be more than $5.6 million, or that its ultimate liability will not have a material adverse effect on Hecla Limited’s or our results of operations or financial position. Carpenter Snow Creek Site, Cascade County, Montana In July 2010, the EPA made a formal request to Hecla Mining Company for information regarding the Carpenter Snow Creek Superfund Site located in Cascade County, Montana. The Carpenter Snow Creek Site is located in a historic mining district, and in the early 1980s Hecla Limited leased 6 mining claims and performed limited exploration activities at the site. Hecla Limited terminated the mining lease in 1988. In June 2011, the EPA informed Hecla Limited that it believes Hecla Limited, among several other viable companies, may be liable for cleanup of the site or for costs incurred by the EPA in cleaning up the site. The EPA stated in the June 2011 letter that it has incurred approximately $4.5 million in response costs and estimated that total remediation costs may exceed $100 million. Hecla Limited cannot with reasonable certainty estimate the amount or range of liability, if any, relating to this matter because of, among other reasons, the lack of information concerning the site. South Dakota and Colorado Superfund Sites Related to CoCa Mines, Inc. In 1991, Hecla Limited acquired all of the outstanding common stock of CoCa Mines, Inc. (“CoCa”). CoCa is alleged to have held prior property interests and undertaken exploration activities at the Gilt Edge Mine Superfund site in Lawrence County, South Dakota, and to have been engaged in exploration and mining activities at or near the Nelson Tunnel/Commodore Waste Rock Pile Superfund site in Creede, Colorado. The United States and the State of South Dakota have alleged that CoCa, along with other parties, is a potentially responsible party (“PRP”) under CERCLA at the Gilt Edge site. In addition, the United States and the State of Colorado have alleged that CoCa is a PRP at the Nelson Tunnel/Commodore site. The United States, South Dakota and Colorado base their claims of liability on allegations of CoCa’s historical relationship to each site, and that CoCa has succeeded to the liabilities of one or more predecessor entities that may have held certain property interests at the sites or undertaken certain activities. The United States alleges that it has, to date, incurred $118 million, plus interest, in response costs at the Gilt Edge site. At the Nelson Tunnel/Commodore site, the EPA alleges that it has, to date, incurred $10 million, plus interest, in response costs. As a result of ongoing settlement discussions, Consent Decrees were lodged with the United States District Court in Colorado on April 14, 2016, that would settle the Nelson Tunnel/Commodore Waste Rock Pile Superfund site matter, and in South Dakota on April 15, 2016, that would settle the Gilt Edge Superfund site matter. The Consent Decrees resolve CoCa’s alleged liabilities for past and future response costs with respect to each site, and include combined net payments in the aggregate of $9.9 million by CoCa. With respect to Gilt Edge, the proposed financial terms require that CoCa pay $3.9 million, as well as up to $700,000 in any proceeds from a lawsuit CoCa has filed against an uncooperative insurer. The remainder of the settlement amount ($6.4 million) would be paid by insurance companies and another PRP. With respect to the Nelson Tunnel site, the proposed financial terms require that CoCa pay $6 million. As a result, in the second quarter of 2015 we accrued $9.9 million by recording a liability for the total amount that would be paid by CoCa and an asset for the estimated amount that would be recovered by CoCa from insurers and the other party to the Gilt Edge settlement. The Consent Decrees were published in the Federal Register on April 26, 2016, which began a 30-day public comment period for each Consent Decree. Upon conclusion of the comment period, the United States will evaluate and respond to any public comments received and then is expected to seek Court approval and entry of each Consent Decree. If each Court enters the respective Consent Decree lodged with it, CoCa will have resolved the claims of (i) the United States and the State of South Dakota with respect to the Gilt Edge site, and (ii) the United States and the State of Colorado with respect to the Nelson Tunnel site, in each case under CERCLA and certain relevant state statutes, for all past and future response costs at each site. There can be no assurance that the Consent Decrees will be entered by the Courts and become final and binding. Accordingly, in the event these matters are not settled, our accrual could materially change. Senior Notes On April 12, 2013, we completed an offering of $500 million aggregate principal amount of 6.875% Senior Notes due 2021. Note 9 Other Commitments Our contractual obligations as of March 31, 2016 included approximately $11.7 million for various costs. In addition, our open purchase orders at March 31, 2016 included approximately $1.0 million, $0.7 million and $0.6 million, respectively, for various capital items at the Lucky Friday, Casa Berardi and Greens Creek units, and approximately $0.5 million, $3.6 million, and $2.4 million, respectively, for various non-capital costs at the Lucky Friday, Casa Berardi and Greens Creek units. We also have total commitments of approximately $16.3 million relating to scheduled payments on capital leases, including interest, primarily for equipment at our Greens Creek, Lucky Friday and Casa Berardi units (see Note 9 Other Contingencies On April 12, 2013, the family of Larry Marek, an employee of Hecla Limited who was fatally injured in an April 2011 accident, filed a lawsuit against us and certain of our officers and employees seeking damages for, among other claims, wrongful death and infliction of emotional distress. No dollar amount of damages is specified in the complaint, which was filed in state court in Idaho (Kootenai County District Court). On April 21, 2015, the judge hearing the case granted Hecla’s motion for summary judgment and dismissed the case. The plaintiffs have appealed the decision to the Idaho Supreme Court. We cannot predict the outcome of this matter, however, we believe the case is without merit and are vigorously defending this lawsuit. On December 11, 2013, four employees of Hecla Limited who were injured in a December 2011 rock burst, filed a lawsuit against us and certain of our employees seeking damages for, among other claims, intentional and willful injury and infliction of emotional distress. The plaintiffs seek damages in excess of $1,000,000, as claimed in the complaint, which was filed in state court in Idaho (Kootenai County District Court). On August 28, 2015, the judge hearing the case granted Hecla’s motion for summary judgment and dismissed the case. The plaintiffs have appealed the decision to the Idaho Supreme Court. We cannot predict the outcome of this matter, however, we believe the case is without merit and intend to vigorously defend this lawsuit. We also have certain other contingencies resulting from litigation, claims, EPA investigations, and other commitments and are subject to a variety of environmental and safety laws and regulations incident to the ordinary course of business. We currently expect that the resolution of such contingencies will not materially affect our financial position, results of operations or cash flows. However, in the future, there may be changes to these contingencies, and additional contingencies may occur as well, any of which might result in an accrual or a change in the estimated accruals recorded by us, and there can be no assurance that their ultimate disposition will not have a material adverse effect on our financial position, results of operations or cash flows.</t>
  </si>
  <si>
    <t>Note 5 - (Loss) Earnings Per Common Share</t>
  </si>
  <si>
    <t>Earnings Per Share [Text Block]</t>
  </si>
  <si>
    <t>Note 5. (Loss) Earnings Per Common Share We are authorized to issue 500,000,000 shares of common stock, $0.25 par value per share. At March 31, 2016, there were 384,557,723 shares of our common stock issued and 3,037,154 shares issued and held in treasury, for a net of 381,520,569 shares outstanding. Diluted (loss) income per share for the three months ended March 31, 2016 and 2015 excludes the potential effects of outstanding shares of our convertible preferred stock, as their conversion would have no effect on the calculation of dilutive shares. For the three months ended March 31, 2016, all outstanding restricted share units and warrants were excluded from the computation of diluted (loss) earnings per share, as our reported net loss for that period would cause their vesting and exercise to have no effect on the calculation of (loss) earnings per share. For the three-month period ended March 31, 2015, options to purchase 244,342 shares of our common stock were excluded from the computation of diluted (loss) earnings per share, as the exercise price of the options exceeded the average price of our stock during that period and therefore would not affect the calculation of (loss) earnings per share. There were no options outstanding as of March 31, 2016.</t>
  </si>
  <si>
    <t>Note 6 - Business Segments</t>
  </si>
  <si>
    <t>Segment Reporting Disclosure [Text Block]</t>
  </si>
  <si>
    <t xml:space="preserve">Note 6. Business Segments We are currently organized and managed in four segments, which represent our operating units: the Greens Creek unit, the Lucky Friday unit, the Casa Berardi unit, and the San Sebastian unit. The San Sebastian unit, a historic operating property for Hecla, resumed commercial production in the fourth quarter of 2015 and was added as a new reporting segment in 2015. General corporate activities not associated with operating units and their various exploration activities, as well as discontinued operations and idle properties, are presented as “other.” Interest expense, interest income and income taxes are considered general corporate items, and are not allocated to our segments. The following tables present information about reportable segments for the three months ended March 31, 2016 and 2015 (in thousands): Three Months Ended March 31, 2016 2015 Net sales to unaffiliated customers: Greens Creek $ 53,882 $ 67,355 Lucky Friday 21,252 19,891 Casa Berardi $ 32,198 $ 31,846 San Sebastian 23,685 — $ 131,017 $ 119,092 Income (loss) from operations: Greens Creek $ 8,078 $ 14,693 Lucky Friday 2,743 3,546 Casa Berardi 1,934 (765 ) San Sebastian 14,912 — Other (12,094 ) (12,552 ) $ 15,573 $ 4,922 The following table presents identifiable assets by reportable segment as of March 31, 2016 and December 31, 2015 (in thousands): March 31, 2016 December 31, 2015 Identifiable assets: Greens Creek $ 698,102 $ 698,265 Lucky Friday 420,306 393,338 Casa Berardi 782,962 779,423 San Sebastian 25,882 22,238 Other 311,921 328,661 $ 2,239,173 $ 2,221,925 </t>
  </si>
  <si>
    <t>Note 7 - Employee Benefit Plans</t>
  </si>
  <si>
    <t>Pension and Other Postretirement Benefits Disclosure [Text Block]</t>
  </si>
  <si>
    <t>Note 7. Employee Benefit Plans We sponsor defined benefit pension plans covering substantially all U.S. employees. Net periodic pension cost for the plans consisted of the following for the three months ended March 31, 2016 and 2015 (in thousands): Three Months Ended March 31, 2016 2015 Service cost $ 1,077 $ 1,054 Interest cost 1,307 1,206 Expected return on plan assets (1,325 ) (1,345 ) Amortization of prior service benefit (84 ) (84 ) Amortization of net loss 1,093 1,065 Net periodic benefit cost $ 2,068 $ 1,896 In February 2016, we contributed approximately $2.6 million in shares of our common stock and cash to our defined benefit plans, with approximately $2.7 million in additional contributions anticipated in 2016. We expect to contribute approximately $0.4 million to our unfunded supplemental executive retirement plan during 2016.</t>
  </si>
  <si>
    <t>Note 8 - Shareholders' Equity</t>
  </si>
  <si>
    <t>Stockholders' Equity Note Disclosure [Text Block]</t>
  </si>
  <si>
    <t>Note 8. Stockholders’ Equity Stock-based Compensation Plans We periodically grant restricted stock unit awards and/or shares of common stock to our employees and directors. We measure compensation cost for restricted stock units and stock grants at the closing price of our stock at the time of grant. Restricted stock unit grants vest after a specified period with compensation cost amortized over that period. Although we have no current plans to issue stock options, we may do so in the future. In March 2016, the Board of Directors granted 2,335,196 shares of common stock to employees for payment of annual and long-term incentive compensation for the period ended December 31, 2015. The shares were distributed in March 2016, and $5.5 million in expense related to the stock awards was recognized in the periods prior to March 31, 2016. Stock-based compensation expense for restricted stock unit grants to employees and shares issued to nonemployee directors recorded in the first three months of 2016 totaled $1.2 million, compared to $1.1 million in the same period last year. In connection with the vesting of restricted stock units and other stock grants, employees have in the past, at their election and when permitted by us, chosen to satisfy their minimum tax withholding obligations through net share settlement, pursuant to which the Company withholds the number of shares necessary to satisfy such withholding obligations. As a result, in the first three months of 2016 we withheld 532,157 shares valued at approximately $1.3 million, or approximately $2.36 per share. In the first three months of 2015 we withheld 284,243 shares valued at approximately $0.9 million, or approximately $3.31 per share. Common Stock Dividends Quarterly average realized silver price per ounce Quarterly dividend per share Annualized dividend per share $30 $0.01 $0.04 $35 $0.02 $0.08 $40 $0.03 $0.12 $45 $0.04 $0.16 $50 $0.05 $0.20 On May 4, 2016, our Board of Directors declared a common stock dividend, pursuant to the minimum annual dividend component of the policy described above, of $0.0025 per share, for a total dividend of approximately $1.0 million payable in June 2016. Because the average realized silver price for the first quarter of 2016 was $14.93 per ounce, below the minimum threshold of $30 according to the policy, no silver-price-linked component was declared or paid. The declaration and payment of common stock dividends is at the sole discretion of our Board of Directors. At-The-Market Equity Distribution Agreement Pursuant to an equity distribution agreement dated February 23, 2016, we may issue and sell shares of our common stock from time to time through ordinary broker transactions having an aggregate offering price of up to $75 million, with the net proceeds available for general corporate purposes. The terms of sales transactions under the agreement, including trading day(s), number of shares sold in the aggregate, number of shares sold per trading day, and the floor selling price per share, are proposed by us to the sales agent. Whether or not we engage in sales from time to time may depend on a variety of factors, including share price, our cash resources, customary black-out restrictions, and whether we have any material inside information. The agreement can be terminated by us at any time. The shares issued under the equity distribution agreement are registered under the Securities Act of 1933, as amended, pursuant to our shelf registration statement on Form S-3, which was filed with the SEC on February 23, 2016. As of March 31, 2016, we had sold 737,275 shares under the agreement for total proceeds of approximately $2.1 million, net of commissions of approximately $42 thousand. Common Stock Repurchase Program On May 8, 2012, we announced that our Board of Directors approved a stock repurchase program. Under the program, we are authorized to repurchase up to 20 million shares of our outstanding common stock from time to time in open market or privately negotiated transactions, depending on prevailing market conditions and other factors. The repurchase program may be modified, suspended or discontinued by us at any time. Whether or not we engage in repurchases from time to time may depend on a variety of factors, including not only price and cash resources, but customary black-out restrictions, whether we have any material inside information, limitations on share repurchases or cash usage that may be imposed by our credit agreement or in connection with issuances of securities, alternative uses for cash, applicable law, and other investment opportunities from time to time. As of March 31, 2016, 934,100 shares have been purchased at an average price of $3.99 per share, leaving approximately 19.1 million shares that may yet be purchased under the program. The closing price of our common stock at May 3, 2016, was $4.05 per share. Warrants At December 31, 2015, we had 2,249,550 warrants outstanding, with each warrant exercisable for 0.1622 of a share of our common stock at an exercise price of $6.17 per share. All of the warrants expired in March 2016, and there were no warrants outstanding as of March 31, 2016.</t>
  </si>
  <si>
    <t>Note 9 - Senior Notes, Credit Facilities and Capital Leases</t>
  </si>
  <si>
    <t>Debt Disclosure [Text Block]</t>
  </si>
  <si>
    <t xml:space="preserve">Note 9. Senior Notes, Credit Facilities and Capital Leases Senior Notes On April 12, 2013, we completed an offering of $500 million in aggregate principal amount of our Senior Notes due May 1, 2021 in a private placement conducted pursuant to Rule 144A and Regulation S under the Securities Act of 1933, as amended, and in 2014, an additional $6.5 million aggregate principal amount of the Senior Notes were issued to one of our pension plans. The Senior Notes were subsequently exchanged for substantially identical Senior Notes registered with the SEC. The Senior Notes are governed by the Indenture, dated as of April 12, 2013, as amended (the "Indenture"), among Hecla Mining Company ("Hecla") and certain of our subsidiaries and The Bank of New York Mellon Trust Company, N.A., as trustee. The net proceeds from the initial offering of the Senior Notes ($490 million) were used to partially fund the acquisition of Aurizon and for general corporate purposes, including expenses related to the Aurizon acquisition. The Senior Notes are recorded net of a 2% initial purchaser discount totaling $10 million at the time of the April 2013 issuance and having an unamortized balance of $6.5 million as of March 31, 2016. The Senior Notes bear interest at a rate of 6.875% per year from the date of original issuance or from the most recent payment date on which interest has been paid or provided for. Interest on the Senior Notes is payable on May 1 and November 1 of each year, commencing November 1, 2013. During the three months ended March 31, 2016 and 2015, interest expense related to the Senior Notes and amortization of the initial purchaser discount and fees related to the issuance of the Senior Notes, net of $3.8 million and $3.3 million, respectively, in capitalized interest, totaled $5.2 million and $5.7 million, respectively.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guaranteeing the Senior Notes, to the extent of the assets of those subsidiaries. The Senior Notes became redeemable in whole or in part, at any time and from time to time after May 1, 2016, on the redemption dates and at the redemption prices specified in the Indenture, plus accrued and unpaid interest, if any, to the date of redemption.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of the principal amount thereof plus accrued and unpaid interest, if any, to the date of purchase, subject to the rights of holders of the Senior Notes on the relevant record date to receive interest due on the relevant interest payment date. Credit Facilities In February 2014, we entered into a $100 million senior secured revolving credit facility, which was amended in November 2014 to extend the maturity date to November 18, 2018. The credit facility is collateralized by the shares of common stock held in our material domestic subsidiaries and by our joint venture interests in the Greens Creek mine, all of our rights and interests in the joint venture agreement, and all of our rights and interests in the assets of the joint venture. This credit facility replaced our previous $100 million credit facility which had the same terms of collateral as described above. Below is information on the interest rates, standby fee, and financial covenant terms under our current credit facility: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5.00:1 Interest coverage ratio (EBITDA/interest expense) not more than 3.00:1 (1) We believe we were substantially in compliance with all covenants under the credit agreement and no amounts were outstanding as of March 31, 2016. We have not drawn funds on the current revolving credit facility as of the filing date of this report. Capital Leases We have entered into various lease agreements, primarily for equipment at our Greens Creek, Lucky Friday and Casa Berardi units, which we have determined to be capital leases. At March 31, 2016, the total liability associated with the capital leases, including certain purchase option amounts, was $15.6 million, with $8.2 million of the liability classified as current and $7.4 million classified as non-current. At December 31, 2015, the total liability balance associated with capital leases was $17.6 million, with $8.7 million of the liability classified as current and $8.8 million classified as non-current. The total obligation for future minimum lease payments was $16.3 million at March 31, 2016, with $0.7 million attributed to interest. At March 31, 2016, the annual maturities of capital lease commitments, including interest, were (in thousands): Twelve-month period ending March 31, 2017 $ 7,955 2018 5,044 2019 2,723 2020 587 Total 16,309 Less: imputed interest (667 ) Net capital lease obligation $ 15,642 </t>
  </si>
  <si>
    <t>Note 10 - Developments in Accounting Pronouncements</t>
  </si>
  <si>
    <t>New Accounting Pronouncements and Changes in Accounting Principles [Text Block]</t>
  </si>
  <si>
    <t>Note 10. Developments in Accounting Pronouncements In May 2014, the FASB issued Accounting Standards Update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the guidance in ASU No. 2014-09 to annual and interim reporting periods beginning after December 15, 2017. We are in the process of evaluating this guidance and our method of adoption. In April 2015, the FASB issued ASU No. 2015-03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ASU No. 2015-03 has not had a material impact on our consolidated financial statements. In July 2015, the FASB issued ASU 2015-11 Inventory (Topic 330): Simplifying the Measurement of Inventory. The update provides for inventory to be measured at the lower of cost and net realizable value, and is effective for the fiscal years beginning after December 15, 2016. We are currently evaluating the potential impact of implementing this update on our consolidated financial statements. In September 2015, the FASB issued ASU No. 2015-16 Simplifying the Accounting for Measurement-Period Adjustments (Topic 805) which eliminates the requirement for an acquirer to retrospectively adjust the financial statements for measurement-period adjustments that occur in periods after a business combination is consummated. These changes become effective for fiscal years beginning after December 15, 2016, and as such they are not expected to have a material impact on prior periods. In November 2015, the FASB issued ASU No. 2015-17 Income Taxes - Balance Sheet Classification of Deferred Taxes (Topic 740). The update is designed to reduce complexity of reporting deferred income tax liabilities and assets into current and non-current amounts in a statement of financial position. The FASB has proposed the presentation of deferred income taxes, changes to deferred tax liabilities and assets be classified as non-current in the statement of financial position. The update is effective for fiscal years beginning after December 15, 2016. ASU No. 2015-17 is not expected to have a material impact on our consolidated financial statements. Our current deferred tax asset balance at March 31, 2016 was $15.3 million. In January 2016, the FASB issued ASU No. 2016-01 Financial Instruments - Overall (Subtopic 825-10): Recognition and Measurement of Financial Assets and Financial Liabilities. The update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The update is effective for fiscal years beginning after December 15, 2017. We are currently evaluating the impact of the guidance on our consolidated financial statements. In February 2016, the FASB issued ASU 2016-02 Leases (Subtopic 842), which will require lessees to recognize assets and liabilities on the balance sheet for the rights and obligations created by most leases. The update is effective for annual and interim reporting periods beginning after December 15, 2018. We are currently evaluating the impact of the guidance on our consolidated financial statements.</t>
  </si>
  <si>
    <t>Note 11 - Derivative Instruments</t>
  </si>
  <si>
    <t>Derivative Instruments and Hedging Activities Disclosure [Text Block]</t>
  </si>
  <si>
    <t>Note 11. Derivative Instruments At times, we may use commodity forward sales commitments, commodity swap contracts and commodity put and call option contracts to manage our exposure to fluctuation in the prices of certain metals which we produce. Contract positions are designed to ensure that we will receive a defined minimum price for certain quantities of our production, thereby partially offsetting our exposure to fluctuations in the market. These instruments do, however, expose us to (i) credit risk in the event of non-performance by counterparties for contracts in which the contract price exceeds the spot price of a commodity and (ii) price risk to the extent that the spot price exceeds the contract price for quantities of our production covered under contract positions. We are currently using financially-settled forward contracts to manage the exposure to changes in prices of silver, gold, zinc and lead contained in our concentrate shipments between the time of shipment and final settlement. In addition, at times we use financially-settled forward contracts to manage the exposure to changes in prices of zinc and lead (but not silver and gold) contained in our forecasted future concentrate shipments; however, there were no open contracts related to this latter program as of March 31, 2016 or December 31, 2015. These contracts do not qualify for hedge accounting and are marked-to-market through earnings each period. At March 31, 2016, we recorded a current liability of $0.5 million on the contracts utilized to manage exposure to prices of metals in our concentrate shipments, which is included in other current liabilities. We recognized a $6.1 million net loss during the first three months of 2016 on the contracts utilized to manage exposure to prices of metals in our concentrate shipments, which is included in sales of products. The net loss recognized on the contracts offsets gains related to price adjustments on our provisional concentrate sales due to changes to silver, gold, lead and zinc prices between the time of sale and final settlement. The following tables summarize the quantities of metals committed under forward sales contracts at March 31, 2016 and December 31, 2015: March 31, 2016 Ounces/pounds under contract (in 000's) Average price per ounce/pound Silver Gold Zinc Lead Silver Gold Zinc Lead (ounces) (ounces) (pounds) (pounds) (ounces) (ounces) (pounds) (pounds) Contracts on provisional sales 2016 settlements 1,196 4 15,818 9,700 $ 15.29 $ 1,225 $ 0.80 $ 0.77 December 31, 2015 Ounces/pounds under contract (in 000's) Average price per ounce/pound Silver Gold Zinc Lead Silver Gold Zinc Lead (ounces) (ounces) (pounds) (pounds) (ounces) (ounces) (pounds) (pounds) Contracts on provisional sales 2016 settlements 1,368 5 23,755 8,433 $ 14.12 $ 1,076 $ 0.71 $ 0.77 Our concentrate sales are based on a provisional sales price containing an embedded derivative that is required to be separated from the host contract for accounting purposes. The host contract is the receivable from the sale of the concentrates at the forward price at the time of the sale. The embedded derivative, which results from changes to silver, gold, lead and zinc prices between the time of sale and final settlement, does not qualify for hedge accounting and is marked-to-market through earnings each period prior to final settlement.</t>
  </si>
  <si>
    <t>Note 12 - Fair Value Measurement</t>
  </si>
  <si>
    <t>Fair Value Disclosures [Text Block]</t>
  </si>
  <si>
    <t>Note 12. Fair Value Measurement The table below sets forth our assets and liabilities that were accounted for at fair value on a recurring basis and the fair value calculation input hierarchy level that we have determined applies to each asset and liability category (in thousands). Description Balance at March 31, 2016 Balance at December 31, 2015 Input Hierarchy Level Assets: Cash and cash equivalents: Money market funds and other bank deposits $ 134,018 $ 155,209 Level 1 Available for sale securities: Equity securities – mining industry 2,086 1,515 Level 1 Trade accounts receivable: Receivables from provisional concentrate sales 30,127 13,490 Level 2 Restricted cash balances: Certificates of deposit and other bank deposits 4,899 999 Level 1 Total assets $ 171,130 $ 171,213 Liabilities: Derivative contracts: Metal forward contracts $ 453 $ 283 Level 2 Total Liabilities $ 453 $ 283 Cash and cash equivalents consist primarily of money market funds and are valued at cost, which approximates fair value, and a small portion consists of municipal bonds having maturities of less than 90 days, which are recorded at fair value. Current and non-current restricted cash balances consist primarily of escrow deposits, certificates of deposit and U.S. Treasury securities and are valued at cost, which approximates fair value. Our current and non-current investments consist of marketable equity securities which are valued using quoted market prices for each security. Trade accounts receivable include amounts due to us for shipments of concentrates and doré sold to customers. Revenues and the corresponding accounts receivable for sales of concentrates and doré are recorded when title and risk of loss transfer to the customer (generally at the time of loading on truck or ship).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This embedded derivative contained in our concentrate sales is marked-to-market through earnings each period prior to final settlement. We utilize financially-settled forward contracts to manage the exposure to changes in prices of silver, gold, zinc and lead contained in our concentrate shipments that have not reached final settlement. We also utilize financially-settled forward contracts to manage the exposure to changes in prices of zinc and lead contained in our forecasted future concentrate shipments. See Note 11 Our Senior Notes issued in April 2013, which were recorded at their carrying value of $500.5 million, net of unamortized initial purchaser discount at March 31, 2016, had a fair value of $407.1 million at March 31, 2016. Quoted market prices, which we consider to be Level 1 inputs, are utilized to estimate fair values of the Senior Notes. See Note 9</t>
  </si>
  <si>
    <t>Note 13 - Guarantor Subsidiaries</t>
  </si>
  <si>
    <t>Guarantor Subsidiaries [Text Block]</t>
  </si>
  <si>
    <t xml:space="preserve">Note 13. Guarantor Subsidiaries Presented below are Hecla’s unaudited interim condensed consolidating financial statements as required by Rule 3-10 of Regulation S-X of the Securities Exchange Act of 1934, as amended, resulting from the guarantees by certain of Hecla's subsidiaries (the "Guarantors") of the Senior Notes (see Note 9 The unaudited interim condensed consolidating financial statements below have been prepared from our financial information on the same basis of accounting as the unaudited interim consolidated financial statements set forth elsewhere in this Form 10-Q. Investments in the subsidiaries are accounted for under the equity method. Accordingly, the entries necessary to consolidate Hecla, the Guarantors, and Non-Guarantor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represent business activity with third-party customers, vendors, and other parties. Examples of such eliminations include the following: • Investments in subsidiaries • Capital contributions • Debt. • Dividends. • Deferred taxes Separate financial statements of the Guarantors are not presented because the guarantees by the Guarantors are joint and several and full and unconditional, except for certain customary release provisions, including: (1) the sale or disposal of all or substantially all of the assets of the Guarantor; (2) the sale or other disposition of the capital stock of the Guarantor; (3) the Guarantor is designated as an unrestricted entity in accordance with the applicable provisions of the indenture; (4) Hecla ceases to be a borrower as defined in the indenture; and (5) upon legal or covenant defeasance or satisfaction and discharge of the indenture. Effective December 31, 2015, Hecla Limited (our wholly owned subsidiary) sold 100% of its ownership of Hecla Alaska LLC (its wholly owned subsidiary) to Hecla Mining Company for consideration totaling approximately $240.8 million. The consideration consisted of satisfaction of inter-company debt between Hecla Limited and Hecla Mining Company and an obligation by Hecla Mining Company, under certain circumstances, to fund a limited amount of the capital requirements of Hecla Limited for up to five years. Hecla Alaska LLC owns a 29.7331% interest in the joint venture which owns the Greens Creek mine. Unaudited Interim Condensed Consolidating Balance Sheets As of March 31, 2016 Parent Guarantors Non-Guarantors Eliminations Consolidated (in thousands) Assets Cash and cash equivalents $ 91,039 $ 27,330 $ 15,649 $ — $ 134,018 Other current assets 23,891 87,718 49,855 (18,628 ) 142,836 Properties, plants, and equipment - net 2,178 1,153,465 752,132 — 1,907,775 Intercompany receivable (payable) 556,622 (317,914 ) (351,338 ) 112,630 — Investments in subsidiaries 1,249,577 — — (1,249,577 ) — Other non-current assets 2,112 189,146 2,971 (139,685 ) 54,544 Total assets $ 1,925,419 $ 1,139,745 $ 469,269 $ (1,295,260 ) $ 2,239,173 Liabilities and Stockholders' Equity Current liabilities $ 33,512 $ 81,459 $ 43,170 $ (25,323 ) $ 132,818 Long-term debt 500,042 6,613 1,303 — 507,958 Non-current portion of accrued reclamation — 46,167 29,562 — 75,729 Non-current deferred tax liability — 11,646 134,723 (20,360 ) 126,009 Other non-current liabilities 44,619 5,924 (1,130 ) — 49,413 Stockholders' equity 1,347,246 987,936 261,641 (1,249,577 ) 1,347,246 Total liabilities and stockholders' equity $ 1,925,419 $ 1,139,745 $ 469,269 $ (1,295,260 ) $ 2,239,173 As of December 31, 2015 Parent Guarantors Non-Guarantors Eliminations Consolidated (in thousands) Assets Cash and cash equivalents $ 94,167 $ 42,692 $ 18,350 $ — $ 155,209 Other current assets 15,972 58,453 32,273 7,626 114,324 Properties, plants, and equipment - net 2,281 1,147,770 746,760 — 1,896,811 Intercompany receivable (payable) 540,665 (301,291 ) (332,553 ) 93,179 — Investments in subsidiaries 1,252,191 — — (1,252,191 ) — Other non-current assets 2,200 165,080 1,781 (113,480 ) 55,581 Total assets $ 1,907,476 $ 1,112,704 $ 466,611 $ (1,264,866 ) $ 2,221,925 Liabilities and Stockholders' Equity Current liabilities $ 21,087 $ 84,559 $ 30,636 $ (9,198 ) $ 127,084 Long-term debt 499,729 6,128 3,183 — 509,040 Non-current portion of accrued reclamation — 45,494 29,055 — 74,549 Non-current deferred tax liability — 3,264 119,836 (3,477 ) 119,623 Other non-current liabilities 47,734 5,834 (865 ) — 52,703 Stockholders' equity 1,338,926 967,425 284,766 (1,252,191 ) 1,338,926 Total liabilities and stockholders' equity $ 1,907,476 $ 1,112,704 $ 466,611 $ (1,264,866 ) $ 2,221,925 Unaudited Interim Condensed Consolidating Statements of Operations Three Months Ended March 31, 2016 Parent Guarantors Non-Guarantors Eliminations Consolidated (in thousands) Revenues $ (6,135 ) $ 81,269 $ 55,883 $ — $ 131,017 Cost of sales — (46,753 ) (27,567 ) — (74,320 ) Depreciation, depletion, amortization — (16,606 ) (9,269 ) — (25,875 ) General and administrative (5,240 ) (4,523 ) (451 ) — (10,214 ) Exploration and pre-development (45 ) (1,287 ) (2,022 ) — (3,354 ) Gain on derivative contracts — — — — — Equity in earnings of subsidiaries (20,991 ) — — 20,991 — Other (expense) income 31,793 4,336 (35,518 ) (16,829 ) (16,218 ) Income (loss) before income taxes (618 ) 16,436 (18,944 ) 4,162 1,036 (Provision) benefit from income taxes — (4,833 ) (13,650 ) 16,829 (1,654 ) Net income (loss) (618 ) 11,603 (32,594 ) 20,991 (618 ) Preferred stock dividends (138 ) — — — (138 ) Income (loss) applicable to common stockholders (756 ) 11,603 (32,594 ) 20,991 (756 ) Net income (loss) (618 ) 11,603 (32,594 ) 20,991 (618 ) Changes in comprehensive income (loss) 1,065 8 1,060 (1,068 ) 1,065 Comprehensive income (loss) $ 447 $ 11,611 $ (31,534 ) $ 19,923 $ 447 Three Months Ended March 31, 2015 Parent Guarantors Non-Guarantors Eliminations Consolidated (in thousands) Revenues $ 312 $ 86,934 $ 31,846 $ — $ 119,092 Cost of sales — (51,437 ) (22,528 ) — (73,965 ) Depreciation, depletion, amortization — (16,611 ) (8,643 ) — (25,254 ) General and administrative (4,442 ) (3,893 ) (385 ) — (8,720 ) Exploration and pre-development (217 ) (1,134 ) (3,785 ) — (5,136 ) Gain on derivative contracts 5,792 — — — 5,792 Equity in earnings of subsidiaries 40,042 — — (40,042 ) — Other (expense) income (28,935 ) 3,567 31,006 (3,456 ) 2,182 Income (loss) before income taxes 12,552 17,426 27,511 (43,498 ) 13,991 (Provision) benefit from income taxes — (4,946 ) 51 3,456 (1,439 ) Net income (loss) 12,552 12,480 27,562 (40,042 ) 12,552 Preferred stock dividends (138 ) — — — (138 ) Income (loss) applicable to common stockholders 12,414 12,480 27,562 (40,042 ) 12,414 Net income (loss) 12,552 12,480 27,562 (40,042 ) 12,552 Changes in comprehensive income (loss) 1,936 (194 ) 2,051 (1,857 ) 1,936 Comprehensive income (loss) $ 14,488 $ 12,286 $ 29,613 $ (41,899 ) $ 14,488 Unaudited Interim Condensed Consolidating Statements of Cash Flows Three Months Ended March 31, 2016 Parent Guarantors Non-Guarantors Eliminations Consolidated (in thousands) Cash flows from operating activities $ 7,848 $ (21,658 ) $ (7,884 ) $ 40,442 $ 18,748 Cash flows from investing activities: Additions to properties, plants, and equipment (53 ) (18,552 ) (16,049 ) (34,654 ) Other investing activities, net — 215 (3,900 ) — (3,685 ) Cash flows from financing activities: Dividends paid to stockholders (1,090 ) — — (1,090 ) Borrowings on debt — — — — Payments on debt — (2,556 ) (226 ) (2,782 ) Other financing activity (9,833 ) 27,189 23,823 (40,442 ) 737 Effect of exchange rate changes on cash — — 1,535 — 1,535 Changes in cash and cash equivalents (3,128 ) (15,362 ) (2,701 ) — (21,191 ) Beginning cash and cash equivalents 94,167 42,692 18,350 — 155,209 Ending cash and cash equivalents $ 91,039 $ 27,330 $ 15,649 $ — $ 134,018 Three Months Ended March 31, 2015 Parent Guarantors Non-Guarantors Eliminations Consolidated (in thousands) Cash flows from operating activities $ 15,726 $ 15,823 $ 19,902 $ (30,032 ) $ 21,419 Cash flows from investing activities: Additions to properties, plants, and equipment (424 ) (18,163 ) (8,371 ) — (26,958 ) Other investing activities, net — 25 (947 ) — (922 ) Cash flows from financing activities: Dividends paid to stockholders (1,062 ) — — — (1,062 ) Borrowings on debt — — — — — Payments on debt — (1,901 ) (446 ) — (2,347 ) Other financing activity (15,841 ) 6,349 (21,544 ) 30,032 (1,004 ) Effect of exchange rate changes on cash — — (2,560 ) — (2,560 ) Changes in cash and cash equivalents (1,601 ) 2,133 (13,966 ) — (13,434 ) Beginning cash and cash equivalents 146,885 33,824 28,956 — 209,665 Ending cash and cash equivalents $ 145,284 $ 35,957 $ 14,990 $ — $ 196,231 </t>
  </si>
  <si>
    <t>Note 3 - Income Taxes (Tables)</t>
  </si>
  <si>
    <t>Notes Tables</t>
  </si>
  <si>
    <t>Schedule of Components of Income Tax Expense (Benefit) [Table Text Block]</t>
  </si>
  <si>
    <t xml:space="preserve"> Three Months Ended March 31, 2016 2015 Current: Domestic $ (2,506 ) $ 97 Foreign 1,015 708 Total current income tax (benefit) provision (1,491 ) 805 Deferred: Domestic 588 2,422 Foreign 2,557 (1,788 ) Total deferred income tax provision (benefit) 3,145 634 Total income tax provision $ 1,654 $ 1,439 </t>
  </si>
  <si>
    <t>Note 6 - Business Segments (Tables)</t>
  </si>
  <si>
    <t>Schedule of Segment Reporting Information, by Segment [Table Text Block]</t>
  </si>
  <si>
    <t xml:space="preserve"> Three Months Ended March 31, 2016 2015 Net sales to unaffiliated customers: Greens Creek $ 53,882 $ 67,355 Lucky Friday 21,252 19,891 Casa Berardi $ 32,198 $ 31,846 San Sebastian 23,685 — $ 131,017 $ 119,092 Income (loss) from operations: Greens Creek $ 8,078 $ 14,693 Lucky Friday 2,743 3,546 Casa Berardi 1,934 (765 ) San Sebastian 14,912 — Other (12,094 ) (12,552 ) $ 15,573 $ 4,922 March 31, 2016 December 31, 2015 Identifiable assets: Greens Creek $ 698,102 $ 698,265 Lucky Friday 420,306 393,338 Casa Berardi 782,962 779,423 San Sebastian 25,882 22,238 Other 311,921 328,661 $ 2,239,173 $ 2,221,925 </t>
  </si>
  <si>
    <t>Note 7 - Employee Benefit Plans (Tables)</t>
  </si>
  <si>
    <t>Schedule of Net Benefit Costs [Table Text Block]</t>
  </si>
  <si>
    <t xml:space="preserve"> Three Months Ended March 31, 2016 2015 Service cost $ 1,077 $ 1,054 Interest cost 1,307 1,206 Expected return on plan assets (1,325 ) (1,345 ) Amortization of prior service benefit (84 ) (84 ) Amortization of net loss 1,093 1,065 Net periodic benefit cost $ 2,068 $ 1,896 </t>
  </si>
  <si>
    <t>Note 8 - Shareholders' Equity (Tables)</t>
  </si>
  <si>
    <t>Schedule of Potential Per Share Dividend Amounts Quarterly Price Levels [Table Text Block]</t>
  </si>
  <si>
    <t xml:space="preserve"> Quarterly average realized silver price per ounce Quarterly dividend per share Annualized dividend per share $30 $0.01 $0.04 $35 $0.02 $0.08 $40 $0.03 $0.12 $45 $0.04 $0.16 $50 $0.05 $0.20</t>
  </si>
  <si>
    <t>Note 9 - Senior Notes, Credit Facilities and Capital Leases (Tables)</t>
  </si>
  <si>
    <t>Schedule of Line of Credit Facilities [Table Text Block]</t>
  </si>
  <si>
    <t xml:space="preserve">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5.00:1 Interest coverage ratio (EBITDA/interest expense) not more than 3.00:1 </t>
  </si>
  <si>
    <t>Schedule of Future Minimum Lease Payments for Capital Leases [Table Text Block]</t>
  </si>
  <si>
    <t xml:space="preserve"> Twelve-month period ending March 31, 2017 $ 7,955 2018 5,044 2019 2,723 2020 587 Total 16,309 Less: imputed interest (667 ) Net capital lease obligation $ 15,642 </t>
  </si>
  <si>
    <t>Note 11 - Derivative Instruments (Tables)</t>
  </si>
  <si>
    <t>Schedule of Notional Amounts of Outstanding Derivative Positions [Table Text Block]</t>
  </si>
  <si>
    <t xml:space="preserve"> March 31, 2016 Ounces/pounds under contract (in 000's) Average price per ounce/pound Silver Gold Zinc Lead Silver Gold Zinc Lead (ounces) (ounces) (pounds) (pounds) (ounces) (ounces) (pounds) (pounds) Contracts on provisional sales 2016 settlements 1,196 4 15,818 9,700 $ 15.29 $ 1,225 $ 0.80 $ 0.77 December 31, 2015 Ounces/pounds under contract (in 000's) Average price per ounce/pound Silver Gold Zinc Lead Silver Gold Zinc Lead (ounces) (ounces) (pounds) (pounds) (ounces) (ounces) (pounds) (pounds) Contracts on provisional sales 2016 settlements 1,368 5 23,755 8,433 $ 14.12 $ 1,076 $ 0.71 $ 0.77 </t>
  </si>
  <si>
    <t>Note 12 - Fair Value Measurement (Tables)</t>
  </si>
  <si>
    <t>Schedule of Fair Value, Assets and Liabilities Measured on Recurring Basis [Table Text Block]</t>
  </si>
  <si>
    <t xml:space="preserve"> Description Balance at March 31, 2016 Balance at December 31, 2015 Input Hierarchy Level Assets: Cash and cash equivalents: Money market funds and other bank deposits $ 134,018 $ 155,209 Level 1 Available for sale securities: Equity securities – mining industry 2,086 1,515 Level 1 Trade accounts receivable: Receivables from provisional concentrate sales 30,127 13,490 Level 2 Restricted cash balances: Certificates of deposit and other bank deposits 4,899 999 Level 1 Total assets $ 171,130 $ 171,213 Liabilities: Derivative contracts: Metal forward contracts $ 453 $ 283 Level 2 Total Liabilities $ 453 $ 283 </t>
  </si>
  <si>
    <t>Note 13 - Guarantor Subsidiaries (Tables)</t>
  </si>
  <si>
    <t>Condensed Balance Sheet [Table Text Block]</t>
  </si>
  <si>
    <t xml:space="preserve"> As of March 31, 2016 Parent Guarantors Non-Guarantors Eliminations Consolidated (in thousands) Assets Cash and cash equivalents $ 91,039 $ 27,330 $ 15,649 $ — $ 134,018 Other current assets 23,891 87,718 49,855 (18,628 ) 142,836 Properties, plants, and equipment - net 2,178 1,153,465 752,132 — 1,907,775 Intercompany receivable (payable) 556,622 (317,914 ) (351,338 ) 112,630 — Investments in subsidiaries 1,249,577 — — (1,249,577 ) — Other non-current assets 2,112 189,146 2,971 (139,685 ) 54,544 Total assets $ 1,925,419 $ 1,139,745 $ 469,269 $ (1,295,260 ) $ 2,239,173 Liabilities and Stockholders' Equity Current liabilities $ 33,512 $ 81,459 $ 43,170 $ (25,323 ) $ 132,818 Long-term debt 500,042 6,613 1,303 — 507,958 Non-current portion of accrued reclamation — 46,167 29,562 — 75,729 Non-current deferred tax liability — 11,646 134,723 (20,360 ) 126,009 Other non-current liabilities 44,619 5,924 (1,130 ) — 49,413 Stockholders' equity 1,347,246 987,936 261,641 (1,249,577 ) 1,347,246 Total liabilities and stockholders' equity $ 1,925,419 $ 1,139,745 $ 469,269 $ (1,295,260 ) $ 2,239,173 As of December 31, 2015 Parent Guarantors Non-Guarantors Eliminations Consolidated (in thousands) Assets Cash and cash equivalents $ 94,167 $ 42,692 $ 18,350 $ — $ 155,209 Other current assets 15,972 58,453 32,273 7,626 114,324 Properties, plants, and equipment - net 2,281 1,147,770 746,760 — 1,896,811 Intercompany receivable (payable) 540,665 (301,291 ) (332,553 ) 93,179 — Investments in subsidiaries 1,252,191 — — (1,252,191 ) — Other non-current assets 2,200 165,080 1,781 (113,480 ) 55,581 Total assets $ 1,907,476 $ 1,112,704 $ 466,611 $ (1,264,866 ) $ 2,221,925 Liabilities and Stockholders' Equity Current liabilities $ 21,087 $ 84,559 $ 30,636 $ (9,198 ) $ 127,084 Long-term debt 499,729 6,128 3,183 — 509,040 Non-current portion of accrued reclamation — 45,494 29,055 — 74,549 Non-current deferred tax liability — 3,264 119,836 (3,477 ) 119,623 Other non-current liabilities 47,734 5,834 (865 ) — 52,703 Stockholders' equity 1,338,926 967,425 284,766 (1,252,191 ) 1,338,926 Total liabilities and stockholders' equity $ 1,907,476 $ 1,112,704 $ 466,611 $ (1,264,866 ) $ 2,221,925 </t>
  </si>
  <si>
    <t>Condensed Income Statement [Table Text Block]</t>
  </si>
  <si>
    <t xml:space="preserve"> Three Months Ended March 31, 2016 Parent Guarantors Non-Guarantors Eliminations Consolidated (in thousands) Revenues $ (6,135 ) $ 81,269 $ 55,883 $ — $ 131,017 Cost of sales — (46,753 ) (27,567 ) — (74,320 ) Depreciation, depletion, amortization — (16,606 ) (9,269 ) — (25,875 ) General and administrative (5,240 ) (4,523 ) (451 ) — (10,214 ) Exploration and pre-development (45 ) (1,287 ) (2,022 ) — (3,354 ) Gain on derivative contracts — — — — — Equity in earnings of subsidiaries (20,991 ) — — 20,991 — Other (expense) income 31,793 4,336 (35,518 ) (16,829 ) (16,218 ) Income (loss) before income taxes (618 ) 16,436 (18,944 ) 4,162 1,036 (Provision) benefit from income taxes — (4,833 ) (13,650 ) 16,829 (1,654 ) Net income (loss) (618 ) 11,603 (32,594 ) 20,991 (618 ) Preferred stock dividends (138 ) — — — (138 ) Income (loss) applicable to common stockholders (756 ) 11,603 (32,594 ) 20,991 (756 ) Net income (loss) (618 ) 11,603 (32,594 ) 20,991 (618 ) Changes in comprehensive income (loss) 1,065 8 1,060 (1,068 ) 1,065 Comprehensive income (loss) $ 447 $ 11,611 $ (31,534 ) $ 19,923 $ 447 Three Months Ended March 31, 2015 Parent Guarantors Non-Guarantors Eliminations Consolidated (in thousands) Revenues $ 312 $ 86,934 $ 31,846 $ — $ 119,092 Cost of sales — (51,437 ) (22,528 ) — (73,965 ) Depreciation, depletion, amortization — (16,611 ) (8,643 ) — (25,254 ) General and administrative (4,442 ) (3,893 ) (385 ) — (8,720 ) Exploration and pre-development (217 ) (1,134 ) (3,785 ) — (5,136 ) Gain on derivative contracts 5,792 — — — 5,792 Equity in earnings of subsidiaries 40,042 — — (40,042 ) — Other (expense) income (28,935 ) 3,567 31,006 (3,456 ) 2,182 Income (loss) before income taxes 12,552 17,426 27,511 (43,498 ) 13,991 (Provision) benefit from income taxes — (4,946 ) 51 3,456 (1,439 ) Net income (loss) 12,552 12,480 27,562 (40,042 ) 12,552 Preferred stock dividends (138 ) — — — (138 ) Income (loss) applicable to common stockholders 12,414 12,480 27,562 (40,042 ) 12,414 Net income (loss) 12,552 12,480 27,562 (40,042 ) 12,552 Changes in comprehensive income (loss) 1,936 (194 ) 2,051 (1,857 ) 1,936 Comprehensive income (loss) $ 14,488 $ 12,286 $ 29,613 $ (41,899 ) $ 14,488 </t>
  </si>
  <si>
    <t>Condensed Cash Flow Statement [Table Text Block]</t>
  </si>
  <si>
    <t xml:space="preserve"> Three Months Ended March 31, 2016 Parent Guarantors Non-Guarantors Eliminations Consolidated (in thousands) Cash flows from operating activities $ 7,848 $ (21,658 ) $ (7,884 ) $ 40,442 $ 18,748 Cash flows from investing activities: Additions to properties, plants, and equipment (53 ) (18,552 ) (16,049 ) (34,654 ) Other investing activities, net — 215 (3,900 ) — (3,685 ) Cash flows from financing activities: Dividends paid to stockholders (1,090 ) — — (1,090 ) Borrowings on debt — — — — Payments on debt — (2,556 ) (226 ) (2,782 ) Other financing activity (9,833 ) 27,189 23,823 (40,442 ) 737 Effect of exchange rate changes on cash — — 1,535 — 1,535 Changes in cash and cash equivalents (3,128 ) (15,362 ) (2,701 ) — (21,191 ) Beginning cash and cash equivalents 94,167 42,692 18,350 — 155,209 Ending cash and cash equivalents $ 91,039 $ 27,330 $ 15,649 $ — $ 134,018 Three Months Ended March 31, 2015 Parent Guarantors Non-Guarantors Eliminations Consolidated (in thousands) Cash flows from operating activities $ 15,726 $ 15,823 $ 19,902 $ (30,032 ) $ 21,419 Cash flows from investing activities: Additions to properties, plants, and equipment (424 ) (18,163 ) (8,371 ) — (26,958 ) Other investing activities, net — 25 (947 ) — (922 ) Cash flows from financing activities: Dividends paid to stockholders (1,062 ) — — — (1,062 ) Borrowings on debt — — — — — Payments on debt — (1,901 ) (446 ) — (2,347 ) Other financing activity (15,841 ) 6,349 (21,544 ) 30,032 (1,004 ) Effect of exchange rate changes on cash — — (2,560 ) — (2,560 ) Changes in cash and cash equivalents (1,601 ) 2,133 (13,966 ) — (13,434 ) Beginning cash and cash equivalents 146,885 33,824 28,956 — 209,665 Ending cash and cash equivalents $ 145,284 $ 35,957 $ 14,990 $ — $ 196,231 </t>
  </si>
  <si>
    <t>Note 2 - Investments and Restricted Cash (Details Textual) - USD ($) $ in Thousands</t>
  </si>
  <si>
    <t>Long-term Investments</t>
  </si>
  <si>
    <t>Available-for-sale Securities, Amortized Cost Basis</t>
  </si>
  <si>
    <t>Other than Temporary Impairment Losses, Investments</t>
  </si>
  <si>
    <t>Restricted Cash and Investments, Current</t>
  </si>
  <si>
    <t>Restricted Investments</t>
  </si>
  <si>
    <t>Note 3 - Income Taxes (Details Textual) - USD ($) $ in Millions</t>
  </si>
  <si>
    <t>Internal Revenue Service (IRS) [Member]</t>
  </si>
  <si>
    <t>Deferred Tax Assets, Net</t>
  </si>
  <si>
    <t>Canada Revenue Agency [Member]</t>
  </si>
  <si>
    <t>Deferred Tax Liabilities, Net</t>
  </si>
  <si>
    <t>Mexican Tax Authority [Member]</t>
  </si>
  <si>
    <t>Deferred Tax Assets, Valuation Allowance</t>
  </si>
  <si>
    <t>Note 3 - Major Components of Income Tax Provision (Benefit) (Details) - USD ($) $ in Thousands</t>
  </si>
  <si>
    <t>Current:</t>
  </si>
  <si>
    <t>Domestic</t>
  </si>
  <si>
    <t>Foreign</t>
  </si>
  <si>
    <t>Total current income tax (benefit) provision</t>
  </si>
  <si>
    <t>Deferred:</t>
  </si>
  <si>
    <t>Total deferred income tax provision (benefit)</t>
  </si>
  <si>
    <t>Total income tax provision</t>
  </si>
  <si>
    <t>Note 4 - Commitments, Contingencies and Obligations (Details Textual)</t>
  </si>
  <si>
    <t>Apr. 26, 2016</t>
  </si>
  <si>
    <t>Apr. 15, 2016USD ($)</t>
  </si>
  <si>
    <t>Mar. 31, 2016USD ($)</t>
  </si>
  <si>
    <t>Dec. 11, 2013USD ($)</t>
  </si>
  <si>
    <t>Apr. 12, 2013USD ($)</t>
  </si>
  <si>
    <t>Aug. 31, 2012USD ($)</t>
  </si>
  <si>
    <t>Jun. 30, 2011USD ($)</t>
  </si>
  <si>
    <t>Mar. 01, 2016USD ($)</t>
  </si>
  <si>
    <t>Jun. 30, 2015USD ($)</t>
  </si>
  <si>
    <t>Dec. 31, 2012USD ($)</t>
  </si>
  <si>
    <t>Dec. 31, 2014USD ($)</t>
  </si>
  <si>
    <t>Dec. 31, 1980</t>
  </si>
  <si>
    <t>Joint Venture [Member] | Rio Grande Silver Inc and Emerald Mining and Leasing LLC [Member]</t>
  </si>
  <si>
    <t>Equity Method Investment, Ownership Percentage</t>
  </si>
  <si>
    <t>70.00%</t>
  </si>
  <si>
    <t>Maximum Environmental Remediation Obligation</t>
  </si>
  <si>
    <t>Liability for Remediation</t>
  </si>
  <si>
    <t>Johnny M Mine Area near San Mateo, New Mexico [Member] | Minimum [Member]</t>
  </si>
  <si>
    <t>Estimated Alternative Response Costs</t>
  </si>
  <si>
    <t>Johnny M Mine Area near San Mateo, New Mexico [Member] | Maximum [Member]</t>
  </si>
  <si>
    <t>Johnny M Mine Area near San Mateo, New Mexico [Member]</t>
  </si>
  <si>
    <t>Payment Of Response Costs</t>
  </si>
  <si>
    <t>Estimated Response Costs</t>
  </si>
  <si>
    <t>Carpenter Snow Creek Superfund Site, Cascade County, Montana [Member]</t>
  </si>
  <si>
    <t>Number of Mining Claims</t>
  </si>
  <si>
    <t>Estimated Future Response Cost</t>
  </si>
  <si>
    <t>Gilt Edge Mine Superfund Site [Member] | Costs Incurred by the EPA [Member]</t>
  </si>
  <si>
    <t>Incurred Response Costs</t>
  </si>
  <si>
    <t>Gilt Edge Mine Superfund Site [Member]</t>
  </si>
  <si>
    <t>Nelson Tunnel/Commodore Site [Member] | Costs Incurred by the EPA [Member]</t>
  </si>
  <si>
    <t>Nelson Tunnel/Commodore Site [Member]</t>
  </si>
  <si>
    <t>Gilt Edge Site and Nelson Tunnel/Commodore Site [Member] | Subsequent Event [Member]</t>
  </si>
  <si>
    <t>Gilt Edge Site and Nelson Tunnel/Commodore Site [Member]</t>
  </si>
  <si>
    <t>Subsequent Event [Member]</t>
  </si>
  <si>
    <t>Number of Days for Public Comment</t>
  </si>
  <si>
    <t>30 days</t>
  </si>
  <si>
    <t>Uncooperative Insurer [Member]</t>
  </si>
  <si>
    <t>Proceeds from Lawsuit Against Uncooperative Insurer</t>
  </si>
  <si>
    <t>Insurance Companies and Another PRP [Member]</t>
  </si>
  <si>
    <t>Remaining Liability For Redemption</t>
  </si>
  <si>
    <t>Senior Notes [Member]</t>
  </si>
  <si>
    <t>Proceeds from Issuance of Debt</t>
  </si>
  <si>
    <t>Debt Instrument, Interest Rate, Stated Percentage</t>
  </si>
  <si>
    <t>6.875%</t>
  </si>
  <si>
    <t>Debt Instrument, Increase (Decrease), Net</t>
  </si>
  <si>
    <t>Lucky Friday [Member]</t>
  </si>
  <si>
    <t>Open Purchase Orders</t>
  </si>
  <si>
    <t>Noncapital Costs</t>
  </si>
  <si>
    <t>Casa Berardi [Member]</t>
  </si>
  <si>
    <t>Greens Creek [Member]</t>
  </si>
  <si>
    <t>Revett Mining Company, Inc. [Member]</t>
  </si>
  <si>
    <t>Business Combination, Consideration Held for Reclamation</t>
  </si>
  <si>
    <t>Contractual Obligations</t>
  </si>
  <si>
    <t>Commitments For Capital Lease Payments</t>
  </si>
  <si>
    <t>Surety Bonds</t>
  </si>
  <si>
    <t>Loss Contingency, Number of Plaintiffs</t>
  </si>
  <si>
    <t>Loss Contingency, Estimate of Possible Loss</t>
  </si>
  <si>
    <t>Note 5 - (Loss) Earnings Per Common Share (Details Textual) - $ / shares</t>
  </si>
  <si>
    <t>15 Months Ended</t>
  </si>
  <si>
    <t>Antidilutive Securities Excluded from Computation of Earnings Per Share, Amount</t>
  </si>
  <si>
    <t>Common Stock, Shares Authorized</t>
  </si>
  <si>
    <t>Common Stock, Par or Stated Value Per Share</t>
  </si>
  <si>
    <t>Common Stock, Shares, Issued</t>
  </si>
  <si>
    <t>Treasury Stock, Shares</t>
  </si>
  <si>
    <t>Common Stock, Shares, Outstanding</t>
  </si>
  <si>
    <t>Note 6 - Business Segments (Details Textual)</t>
  </si>
  <si>
    <t>9 Months Ended</t>
  </si>
  <si>
    <t>Sep. 30, 2015</t>
  </si>
  <si>
    <t>Number of Reportable Segments</t>
  </si>
  <si>
    <t>Note 6 - Information about Reportable Segments (Details) - USD ($) $ in Thousands</t>
  </si>
  <si>
    <t>Net sales to unaffiliated customers</t>
  </si>
  <si>
    <t>Income (loss) from operations</t>
  </si>
  <si>
    <t>Identifiable assets</t>
  </si>
  <si>
    <t>San Sebastian [Member]</t>
  </si>
  <si>
    <t>Other Segments [Member]</t>
  </si>
  <si>
    <t>Note 7 - Employee Benefit Plans (Details Textual) - USD ($) $ in Millions</t>
  </si>
  <si>
    <t>1 Months Ended</t>
  </si>
  <si>
    <t>11 Months Ended</t>
  </si>
  <si>
    <t>Feb. 29, 2016</t>
  </si>
  <si>
    <t>Dec. 31, 2016</t>
  </si>
  <si>
    <t>Pension Plan [Member] | Scenario, Forecast [Member] | Common Stock [Member]</t>
  </si>
  <si>
    <t>Defined Benefit Plan, Contributions by Employer</t>
  </si>
  <si>
    <t>Pension Plan [Member]</t>
  </si>
  <si>
    <t>Unfunded Supplemental Executive Retirement Plan [Member] | Scenario, Forecast [Member]</t>
  </si>
  <si>
    <t>Defined Benefit Plans, Estimated Future Employer Contributions in Current Fiscal Year</t>
  </si>
  <si>
    <t>Note 7 - Net Periodic Pension Cost (Details) - USD ($) $ in Thousands</t>
  </si>
  <si>
    <t>Service cost</t>
  </si>
  <si>
    <t>Interest cost</t>
  </si>
  <si>
    <t>Expected return on plan assets</t>
  </si>
  <si>
    <t>Amortization of prior service benefit</t>
  </si>
  <si>
    <t>Amortization of net loss</t>
  </si>
  <si>
    <t>Net periodic benefit cost</t>
  </si>
  <si>
    <t>Note 8 - Shareholders' Equity (Details Textual)</t>
  </si>
  <si>
    <t>May. 04, 2016USD ($)$ / shares</t>
  </si>
  <si>
    <t>Mar. 31, 2016USD ($)$ / ozshares</t>
  </si>
  <si>
    <t>Mar. 31, 2016USD ($)$ / shares$ / ozshares</t>
  </si>
  <si>
    <t>Mar. 31, 2015USD ($)$ / sharesshares</t>
  </si>
  <si>
    <t>May. 03, 2016$ / shares</t>
  </si>
  <si>
    <t>Feb. 23, 2016USD ($)</t>
  </si>
  <si>
    <t>Dec. 31, 2015$ / sharesshares</t>
  </si>
  <si>
    <t>May. 08, 2012shares</t>
  </si>
  <si>
    <t>Stock Awards [Member]</t>
  </si>
  <si>
    <t>Share-based Compensation Arrangement by Share-based Payment Award, Shares Issued in Period | shares</t>
  </si>
  <si>
    <t>Allocated Share-based Compensation Expense | $</t>
  </si>
  <si>
    <t>Restricted Stock Units (RSUs) [Member]</t>
  </si>
  <si>
    <t>Satisfy Withholding Obligations [Member]</t>
  </si>
  <si>
    <t>Shares Paid for Tax Withholding for Share Based Compensation | shares</t>
  </si>
  <si>
    <t>Payments Related to Tax Withholding for Share-based Compensation | $</t>
  </si>
  <si>
    <t>Treasury Stock Acquired, Average Cost Per Share | $ / shares</t>
  </si>
  <si>
    <t>Minimum [Member]</t>
  </si>
  <si>
    <t>Common Stock, Dividends, Per Share, Declared | $ / shares</t>
  </si>
  <si>
    <t>Maximum [Member]</t>
  </si>
  <si>
    <t>Common Stock, Aggregate Offering Price | $</t>
  </si>
  <si>
    <t>Dividends, Common Stock | $</t>
  </si>
  <si>
    <t>Common Stock Repurchase Program [Member]</t>
  </si>
  <si>
    <t>Stock Repurchase Program, Number of Shares Authorized to be Repurchased | shares</t>
  </si>
  <si>
    <t>Cumulative Stock Repurchased | shares</t>
  </si>
  <si>
    <t>Stock Repurchase Program, Remaining Number of Shares Authorized to be Repurchased | shares</t>
  </si>
  <si>
    <t>Average Realized Silver Price | $</t>
  </si>
  <si>
    <t>Average Realized Silver Price Minimum Dividend Threshold | $ / oz</t>
  </si>
  <si>
    <t>Stock Issued During Period, Shares, New Issues | shares</t>
  </si>
  <si>
    <t>Stock Issued During Period, Value, New Issues | $</t>
  </si>
  <si>
    <t>Payments for Brokerage Fees | $</t>
  </si>
  <si>
    <t>Share Price | $ / shares</t>
  </si>
  <si>
    <t>Class of Warrant or Right, Outstanding | shares</t>
  </si>
  <si>
    <t>Class of Warrant or Right, Number of Securities Called by Warrants or Rights | shares</t>
  </si>
  <si>
    <t>Class of Warrant or Right, Exercise Price of Warrants or Rights | $ / shares</t>
  </si>
  <si>
    <t>Note 8 - Common Stock Dividend Policy (Details)</t>
  </si>
  <si>
    <t>Mar. 31, 2016$ / shares$ / item</t>
  </si>
  <si>
    <t>Thirty Dollar [Member]</t>
  </si>
  <si>
    <t>Quarterly average realized silver price per ounce | $ / item</t>
  </si>
  <si>
    <t>Quarterly dividend per share (in dollars per share)</t>
  </si>
  <si>
    <t>Annualized dividend per share (in dollars per share)</t>
  </si>
  <si>
    <t>$35 [Member]</t>
  </si>
  <si>
    <t>$40 [Member]</t>
  </si>
  <si>
    <t>$45 [Member]</t>
  </si>
  <si>
    <t>$50 [Member]</t>
  </si>
  <si>
    <t>Note 9 - Senior Notes, Credit Facilities and Capital Leases (Details Textual)</t>
  </si>
  <si>
    <t>Mar. 31, 2015USD ($)</t>
  </si>
  <si>
    <t>Dec. 31, 2017</t>
  </si>
  <si>
    <t>Dec. 31, 2015USD ($)</t>
  </si>
  <si>
    <t>Feb. 28, 2014USD ($)</t>
  </si>
  <si>
    <t>Apr. 30, 2013USD ($)</t>
  </si>
  <si>
    <t>Revolving Credit Facility [Member]</t>
  </si>
  <si>
    <t>Long-term Line of Credit</t>
  </si>
  <si>
    <t>Line of Credit Facility, Maximum Borrowing Capacity</t>
  </si>
  <si>
    <t>Debt Instrument, Face Amount</t>
  </si>
  <si>
    <t>Pension Contributions</t>
  </si>
  <si>
    <t>Debt Instrument, Unamortized Discount</t>
  </si>
  <si>
    <t>Interest Expense, Debt</t>
  </si>
  <si>
    <t>Interest Costs Capitalized</t>
  </si>
  <si>
    <t>Debt Instrument, Redemption Price, Percentage</t>
  </si>
  <si>
    <t>101.00%</t>
  </si>
  <si>
    <t>Leverage Ratio</t>
  </si>
  <si>
    <t>Proceeds from Issuance of Senior Long-term Debt</t>
  </si>
  <si>
    <t>Underwriting Discount On Senior Notes</t>
  </si>
  <si>
    <t>2.00%</t>
  </si>
  <si>
    <t>Capital Lease Obligations</t>
  </si>
  <si>
    <t>Capital Lease Obligations, Current</t>
  </si>
  <si>
    <t>Capital Lease Obligations, Noncurrent</t>
  </si>
  <si>
    <t>Capital Leases, Future Minimum Payments Due</t>
  </si>
  <si>
    <t>Capital Leases, Future Minimum Payments, Interest Included in Payments</t>
  </si>
  <si>
    <t>Note 9 - Credit Facilities (Details)</t>
  </si>
  <si>
    <t>New Facility [Member] | London Interbank Offered Rate (LIBOR) [Member] | Minimum [Member]</t>
  </si>
  <si>
    <t>Variable rate</t>
  </si>
  <si>
    <t>2.25%</t>
  </si>
  <si>
    <t>New Facility [Member] | London Interbank Offered Rate (LIBOR) [Member] | Maximum [Member]</t>
  </si>
  <si>
    <t>3.25%</t>
  </si>
  <si>
    <t>New Facility [Member] | Base Rate [Member] | Minimum [Member]</t>
  </si>
  <si>
    <t>1.25%</t>
  </si>
  <si>
    <t>New Facility [Member] | Base Rate [Member] | Maximum [Member]</t>
  </si>
  <si>
    <t>New Facility [Member]</t>
  </si>
  <si>
    <t>Standby fee per annum on undrawn amounts</t>
  </si>
  <si>
    <t>0.50%</t>
  </si>
  <si>
    <t>Senior leverage ratio (debt secured by liens/EBITDA)</t>
  </si>
  <si>
    <t>Leverage ratio (total debt less unencumbered cash/EBITDA)(1)</t>
  </si>
  <si>
    <t>[1]</t>
  </si>
  <si>
    <t>Interest coverage ratio (EBITDA/interest expense)</t>
  </si>
  <si>
    <t>The leverage ratio was amended for 2016 to increase to 5.00:1, and will revert back to 4.00:1 in 2017.</t>
  </si>
  <si>
    <t>Note 9 - Annual Maturities of Capital Lease Commitments, Including Interest (Details) - USD ($)</t>
  </si>
  <si>
    <t>Total</t>
  </si>
  <si>
    <t>Less: imputed interest</t>
  </si>
  <si>
    <t>Net capital lease obligation</t>
  </si>
  <si>
    <t>Note 10 - Developments in Accounting Pronouncements (Details Textual) $ in Millions</t>
  </si>
  <si>
    <t>Deferred Tax Assets, Gross, Current</t>
  </si>
  <si>
    <t>Note 11 - Derivative Instruments (Details Textual) $ in Millions</t>
  </si>
  <si>
    <t>Other Current Assets [Member] | Unsettled Sales and Forecasted Future Concentrate Contracts [Member]</t>
  </si>
  <si>
    <t>Derivative Liability, Current</t>
  </si>
  <si>
    <t>Unsettled Concentrate Sales Contracts [Member]</t>
  </si>
  <si>
    <t>Derivative, Loss on Derivative</t>
  </si>
  <si>
    <t>Note 11 - Summary of Forward Sales Contracts (Details) - 2015 Settlements [Member] oz in Thousands, lb in Thousands</t>
  </si>
  <si>
    <t>12 Months Ended</t>
  </si>
  <si>
    <t>Mar. 31, 2016lboz$ / lb$ / oz</t>
  </si>
  <si>
    <t>Dec. 31, 2015lboz$ / lb$ / oz</t>
  </si>
  <si>
    <t>Silver [Member]</t>
  </si>
  <si>
    <t>Pounds Under Contract | oz</t>
  </si>
  <si>
    <t>Average Price | $ / oz</t>
  </si>
  <si>
    <t>Gold [Member]</t>
  </si>
  <si>
    <t>Zinc [Member]</t>
  </si>
  <si>
    <t>Pounds Under Contract | lb</t>
  </si>
  <si>
    <t>Average Price | $ / lb</t>
  </si>
  <si>
    <t>Lead [Member]</t>
  </si>
  <si>
    <t>Note 12 - Fair Value Measurement (Details Textual) - Senior Notes [Member] - USD ($) $ in Millions</t>
  </si>
  <si>
    <t>Apr. 30, 2013</t>
  </si>
  <si>
    <t>Fair Value, Inputs, Level 1 [Member]</t>
  </si>
  <si>
    <t>Notes Payable, Fair Value Disclosure</t>
  </si>
  <si>
    <t>Notes Payable</t>
  </si>
  <si>
    <t>Note 12 - Assets and Liabilities Accounted for at Fair Value (Details) - USD ($) $ in Thousands</t>
  </si>
  <si>
    <t>Cash and cash equivalents:</t>
  </si>
  <si>
    <t>Money market funds and other bank deposits</t>
  </si>
  <si>
    <t>Available for sale securities:</t>
  </si>
  <si>
    <t>Equity securities – mining industry</t>
  </si>
  <si>
    <t>Restricted cash balances:</t>
  </si>
  <si>
    <t>Certificates of deposit and other bank deposits</t>
  </si>
  <si>
    <t>Fair Value, Inputs, Level 2 [Member]</t>
  </si>
  <si>
    <t>Trade accounts receivable:</t>
  </si>
  <si>
    <t>Receivables from provisional concentrate sales</t>
  </si>
  <si>
    <t>Derivative contracts:</t>
  </si>
  <si>
    <t>Metal forward contracts</t>
  </si>
  <si>
    <t>Note 13 - Guarantor Subsidiaries (Details Textual) - USD ($) $ in Millions</t>
  </si>
  <si>
    <t>Hecla Limited [Member]</t>
  </si>
  <si>
    <t>Sale of Stock, Percentage of Ownership before Transaction</t>
  </si>
  <si>
    <t>100.00%</t>
  </si>
  <si>
    <t>Proceeds from Divestiture of Businesses</t>
  </si>
  <si>
    <t>Capital Requirements Limited Funding Period</t>
  </si>
  <si>
    <t>5 years</t>
  </si>
  <si>
    <t>Hecla Alaska LLC [Member] | Greens Creek [Member]</t>
  </si>
  <si>
    <t>Subsidiary or Equity Method Investee, Cumulative Percentage Ownership after All Transactions</t>
  </si>
  <si>
    <t>29.7331%</t>
  </si>
  <si>
    <t>Note 13 - Unaudited Interim Condensed Consolidating Balance Sheets (Details) - USD ($) $ in Thousands</t>
  </si>
  <si>
    <t>Dec. 31, 2014</t>
  </si>
  <si>
    <t>Parent Company [Member]</t>
  </si>
  <si>
    <t>Assets</t>
  </si>
  <si>
    <t>Intercompany receivable (payable)</t>
  </si>
  <si>
    <t>Investments in subsidiaries</t>
  </si>
  <si>
    <t>Liabilities and Stockholders' Equity</t>
  </si>
  <si>
    <t>Current liabilities</t>
  </si>
  <si>
    <t>Non-current portion of accrued reclamation</t>
  </si>
  <si>
    <t>Stockholders' equity</t>
  </si>
  <si>
    <t>Total liabilities and stockholders' equity</t>
  </si>
  <si>
    <t>Guarantor Subsidiaries [Member]</t>
  </si>
  <si>
    <t>Non-Guarantor Subsidiaries [Member]</t>
  </si>
  <si>
    <t>Consolidation, Eliminations [Member]</t>
  </si>
  <si>
    <t>Consolidated [Member]</t>
  </si>
  <si>
    <t>Note 13 - Condensed Consolidating Statements of Operations (Details) - USD ($) $ in Thousands</t>
  </si>
  <si>
    <t>Revenues</t>
  </si>
  <si>
    <t>Cost of sales</t>
  </si>
  <si>
    <t>Depreciation, depletion, amortization</t>
  </si>
  <si>
    <t>Exploration and pre-development</t>
  </si>
  <si>
    <t>Equity in earnings of subsidiaries</t>
  </si>
  <si>
    <t>Other (expense) income</t>
  </si>
  <si>
    <t>Income (loss) before income taxes</t>
  </si>
  <si>
    <t>(Provision) benefit from income taxes</t>
  </si>
  <si>
    <t>Net income (loss)</t>
  </si>
  <si>
    <t>Income (loss) applicable to common stockholders</t>
  </si>
  <si>
    <t>Changes in comprehensive income (loss)</t>
  </si>
  <si>
    <t>Comprehensive income (loss)</t>
  </si>
  <si>
    <t>Equity in earnings (loss) of subsidiaries</t>
  </si>
  <si>
    <t>Note 13 - Condensed Consolidating Statements of Cash Flows (Details) - USD ($) $ in Thousands</t>
  </si>
  <si>
    <t>Cash flows from operating activities</t>
  </si>
  <si>
    <t>Other investing activities, net</t>
  </si>
  <si>
    <t>Dividends paid to stockholders</t>
  </si>
  <si>
    <t>Payments on debt</t>
  </si>
  <si>
    <t>Other financing activity</t>
  </si>
  <si>
    <t>Changes in cash and cash equivalen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c s="3" r="B3" t="s">
        <v>5</v>
      </c>
    </row>
    <row r="4" spans="1:3">
      <c s="3" r="A4" t="s">
        <v>6</v>
      </c>
      <c s="5" r="B4" t="n">
        <v>719413</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4</v>
      </c>
    </row>
    <row r="11" spans="1:3">
      <c s="3" r="A11" t="s">
        <v>18</v>
      </c>
      <c s="5" r="C11" t="n">
        <v>384012398</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1</v>
      </c>
      <c s="2" r="B1" t="s">
        <v>1</v>
      </c>
    </row>
    <row r="2" spans="1:2">
      <c s="2" r="B2" t="s">
        <v>2</v>
      </c>
    </row>
    <row r="3" spans="1:2">
      <c s="6" r="A3" t="s">
        <v>159</v>
      </c>
    </row>
    <row r="4" spans="1:2">
      <c s="3" r="A4" t="s">
        <v>172</v>
      </c>
      <c s="3"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4</v>
      </c>
      <c s="2" r="B1" t="s">
        <v>1</v>
      </c>
    </row>
    <row r="2" spans="1:2">
      <c s="2" r="B2" t="s">
        <v>2</v>
      </c>
    </row>
    <row r="3" spans="1:2">
      <c s="6" r="A3" t="s">
        <v>159</v>
      </c>
    </row>
    <row r="4" spans="1:2">
      <c s="3" r="A4" t="s">
        <v>175</v>
      </c>
      <c s="3"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7</v>
      </c>
      <c s="2" r="B1" t="s">
        <v>1</v>
      </c>
    </row>
    <row r="2" spans="1:2">
      <c s="2" r="B2" t="s">
        <v>2</v>
      </c>
    </row>
    <row r="3" spans="1:2">
      <c s="6" r="A3" t="s">
        <v>159</v>
      </c>
    </row>
    <row r="4" spans="1:2">
      <c s="3" r="A4" t="s">
        <v>178</v>
      </c>
      <c s="3"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0</v>
      </c>
      <c s="2" r="B1" t="s">
        <v>1</v>
      </c>
    </row>
    <row r="2" spans="1:2">
      <c s="2" r="B2" t="s">
        <v>2</v>
      </c>
    </row>
    <row r="3" spans="1:2">
      <c s="6" r="A3" t="s">
        <v>159</v>
      </c>
    </row>
    <row r="4" spans="1:2">
      <c s="3" r="A4" t="s">
        <v>181</v>
      </c>
      <c s="3"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83</v>
      </c>
      <c s="2" r="B1" t="s">
        <v>1</v>
      </c>
    </row>
    <row r="2" spans="1:2">
      <c s="2" r="B2" t="s">
        <v>2</v>
      </c>
    </row>
    <row r="3" spans="1:2">
      <c s="6" r="A3" t="s">
        <v>159</v>
      </c>
    </row>
    <row r="4" spans="1:2">
      <c s="3" r="A4" t="s">
        <v>184</v>
      </c>
      <c s="3"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6" r="A3" t="s">
        <v>159</v>
      </c>
    </row>
    <row r="4" spans="1:2">
      <c s="3" r="A4" t="s">
        <v>187</v>
      </c>
      <c s="3"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89</v>
      </c>
      <c s="2" r="B1" t="s">
        <v>1</v>
      </c>
    </row>
    <row r="2" spans="1:2">
      <c s="2" r="B2" t="s">
        <v>2</v>
      </c>
    </row>
    <row r="3" spans="1:2">
      <c s="6" r="A3" t="s">
        <v>159</v>
      </c>
    </row>
    <row r="4" spans="1:2">
      <c s="3" r="A4" t="s">
        <v>190</v>
      </c>
      <c s="3"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2</v>
      </c>
      <c s="2" r="B1" t="s">
        <v>1</v>
      </c>
    </row>
    <row r="2" spans="1:2">
      <c s="2" r="B2" t="s">
        <v>2</v>
      </c>
    </row>
    <row r="3" spans="1:2">
      <c s="6" r="A3" t="s">
        <v>159</v>
      </c>
    </row>
    <row r="4" spans="1:2">
      <c s="3" r="A4" t="s">
        <v>193</v>
      </c>
      <c s="3"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5</v>
      </c>
      <c s="2" r="B1" t="s">
        <v>1</v>
      </c>
    </row>
    <row r="2" spans="1:2">
      <c s="2" r="B2" t="s">
        <v>2</v>
      </c>
    </row>
    <row r="3" spans="1:2">
      <c s="6" r="A3" t="s">
        <v>159</v>
      </c>
    </row>
    <row r="4" spans="1:2">
      <c s="3" r="A4" t="s">
        <v>196</v>
      </c>
      <c s="3"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8</v>
      </c>
      <c s="2" r="B1" t="s">
        <v>1</v>
      </c>
    </row>
    <row r="2" spans="1:2">
      <c s="2" r="B2" t="s">
        <v>2</v>
      </c>
    </row>
    <row r="3" spans="1:2">
      <c s="6" r="A3" t="s">
        <v>199</v>
      </c>
    </row>
    <row r="4" spans="1:2">
      <c s="3" r="A4" t="s">
        <v>200</v>
      </c>
      <c s="3"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134018</v>
      </c>
      <c s="7" r="C3" t="n">
        <v>155209</v>
      </c>
    </row>
    <row r="4" spans="1:3">
      <c s="6" r="A4" t="s">
        <v>32</v>
      </c>
    </row>
    <row r="5" spans="1:3">
      <c s="3" r="A5" t="s">
        <v>33</v>
      </c>
      <c s="5" r="B5" t="n">
        <v>30127</v>
      </c>
      <c s="5" r="C5" t="n">
        <v>13490</v>
      </c>
    </row>
    <row r="6" spans="1:3">
      <c s="3" r="A6" t="s">
        <v>34</v>
      </c>
      <c s="5" r="B6" t="n">
        <v>14648</v>
      </c>
      <c s="5" r="C6" t="n">
        <v>11458</v>
      </c>
    </row>
    <row r="7" spans="1:3">
      <c s="3" r="A7" t="s">
        <v>35</v>
      </c>
      <c s="5" r="B7" t="n">
        <v>16786</v>
      </c>
      <c s="5" r="C7" t="n">
        <v>16401</v>
      </c>
    </row>
    <row r="8" spans="1:3">
      <c s="6" r="A8" t="s">
        <v>36</v>
      </c>
    </row>
    <row r="9" spans="1:3">
      <c s="3" r="A9" t="s">
        <v>37</v>
      </c>
      <c s="5" r="B9" t="n">
        <v>29199</v>
      </c>
      <c s="5" r="C9" t="n">
        <v>22441</v>
      </c>
    </row>
    <row r="10" spans="1:3">
      <c s="3" r="A10" t="s">
        <v>38</v>
      </c>
      <c s="5" r="B10" t="n">
        <v>23619</v>
      </c>
      <c s="5" r="C10" t="n">
        <v>23101</v>
      </c>
    </row>
    <row r="11" spans="1:3">
      <c s="3" r="A11" t="s">
        <v>39</v>
      </c>
      <c s="5" r="B11" t="n">
        <v>15268</v>
      </c>
      <c s="7" r="C11" t="n">
        <v>17980</v>
      </c>
    </row>
    <row r="12" spans="1:3">
      <c s="3" r="A12" t="s">
        <v>40</v>
      </c>
      <c s="5" r="B12" t="n">
        <v>3900</v>
      </c>
      <c s="3" r="C12" t="s">
        <v>41</v>
      </c>
    </row>
    <row r="13" spans="1:3">
      <c s="3" r="A13" t="s">
        <v>42</v>
      </c>
      <c s="5" r="B13" t="n">
        <v>9289</v>
      </c>
      <c s="7" r="C13" t="n">
        <v>9453</v>
      </c>
    </row>
    <row r="14" spans="1:3">
      <c s="3" r="A14" t="s">
        <v>43</v>
      </c>
      <c s="5" r="B14" t="n">
        <v>276854</v>
      </c>
      <c s="5" r="C14" t="n">
        <v>269533</v>
      </c>
    </row>
    <row r="15" spans="1:3">
      <c s="3" r="A15" t="s">
        <v>44</v>
      </c>
      <c s="5" r="B15" t="n">
        <v>2086</v>
      </c>
      <c s="5" r="C15" t="n">
        <v>1515</v>
      </c>
    </row>
    <row r="16" spans="1:3">
      <c s="3" r="A16" t="s">
        <v>45</v>
      </c>
      <c s="5" r="B16" t="n">
        <v>999</v>
      </c>
      <c s="5" r="C16" t="n">
        <v>999</v>
      </c>
    </row>
    <row r="17" spans="1:3">
      <c s="3" r="A17" t="s">
        <v>46</v>
      </c>
      <c s="5" r="B17" t="n">
        <v>1907775</v>
      </c>
      <c s="5" r="C17" t="n">
        <v>1896811</v>
      </c>
    </row>
    <row r="18" spans="1:3">
      <c s="3" r="A18" t="s">
        <v>47</v>
      </c>
      <c s="5" r="B18" t="n">
        <v>34981</v>
      </c>
      <c s="5" r="C18" t="n">
        <v>36589</v>
      </c>
    </row>
    <row r="19" spans="1:3">
      <c s="3" r="A19" t="s">
        <v>48</v>
      </c>
      <c s="5" r="B19" t="n">
        <v>-13695</v>
      </c>
      <c s="5" r="C19" t="n">
        <v>-13695</v>
      </c>
    </row>
    <row r="20" spans="1:3">
      <c s="3" r="A20" t="s">
        <v>49</v>
      </c>
      <c s="5" r="B20" t="n">
        <v>2783</v>
      </c>
      <c s="5" r="C20" t="n">
        <v>2783</v>
      </c>
    </row>
    <row r="21" spans="1:3">
      <c s="3" r="A21" t="s">
        <v>50</v>
      </c>
      <c s="5" r="B21" t="n">
        <v>2239173</v>
      </c>
      <c s="5" r="C21" t="n">
        <v>2221925</v>
      </c>
    </row>
    <row r="22" spans="1:3">
      <c s="6" r="A22" t="s">
        <v>51</v>
      </c>
    </row>
    <row r="23" spans="1:3">
      <c s="3" r="A23" t="s">
        <v>52</v>
      </c>
      <c s="5" r="B23" t="n">
        <v>56657</v>
      </c>
      <c s="5" r="C23" t="n">
        <v>51277</v>
      </c>
    </row>
    <row r="24" spans="1:3">
      <c s="3" r="A24" t="s">
        <v>53</v>
      </c>
      <c s="5" r="B24" t="n">
        <v>19873</v>
      </c>
      <c s="5" r="C24" t="n">
        <v>27563</v>
      </c>
    </row>
    <row r="25" spans="1:3">
      <c s="3" r="A25" t="s">
        <v>54</v>
      </c>
      <c s="5" r="B25" t="n">
        <v>8958</v>
      </c>
      <c s="5" r="C25" t="n">
        <v>8915</v>
      </c>
    </row>
    <row r="26" spans="1:3">
      <c s="3" r="A26" t="s">
        <v>55</v>
      </c>
      <c s="5" r="B26" t="n">
        <v>8216</v>
      </c>
      <c s="5" r="C26" t="n">
        <v>8735</v>
      </c>
    </row>
    <row r="27" spans="1:3">
      <c s="3" r="A27" t="s">
        <v>56</v>
      </c>
      <c s="5" r="B27" t="n">
        <v>20989</v>
      </c>
      <c s="5" r="C27" t="n">
        <v>20989</v>
      </c>
    </row>
    <row r="28" spans="1:3">
      <c s="3" r="A28" t="s">
        <v>57</v>
      </c>
      <c s="5" r="B28" t="n">
        <v>2057</v>
      </c>
      <c s="5" r="C28" t="n">
        <v>2721</v>
      </c>
    </row>
    <row r="29" spans="1:3">
      <c s="3" r="A29" t="s">
        <v>58</v>
      </c>
      <c s="5" r="B29" t="n">
        <v>16068</v>
      </c>
      <c s="5" r="C29" t="n">
        <v>6884</v>
      </c>
    </row>
    <row r="30" spans="1:3">
      <c s="3" r="A30" t="s">
        <v>59</v>
      </c>
      <c s="5" r="B30" t="n">
        <v>132818</v>
      </c>
      <c s="5" r="C30" t="n">
        <v>127084</v>
      </c>
    </row>
    <row r="31" spans="1:3">
      <c s="3" r="A31" t="s">
        <v>60</v>
      </c>
      <c s="5" r="B31" t="n">
        <v>7427</v>
      </c>
      <c s="5" r="C31" t="n">
        <v>8841</v>
      </c>
    </row>
    <row r="32" spans="1:3">
      <c s="3" r="A32" t="s">
        <v>61</v>
      </c>
      <c s="5" r="B32" t="n">
        <v>75729</v>
      </c>
      <c s="5" r="C32" t="n">
        <v>74549</v>
      </c>
    </row>
    <row r="33" spans="1:3">
      <c s="3" r="A33" t="s">
        <v>62</v>
      </c>
      <c s="5" r="B33" t="n">
        <v>500531</v>
      </c>
      <c s="5" r="C33" t="n">
        <v>500199</v>
      </c>
    </row>
    <row r="34" spans="1:3">
      <c s="3" r="A34" t="s">
        <v>63</v>
      </c>
      <c s="5" r="B34" t="n">
        <v>126009</v>
      </c>
      <c s="5" r="C34" t="n">
        <v>119623</v>
      </c>
    </row>
    <row r="35" spans="1:3">
      <c s="3" r="A35" t="s">
        <v>64</v>
      </c>
      <c s="5" r="B35" t="n">
        <v>45874</v>
      </c>
      <c s="5" r="C35" t="n">
        <v>46513</v>
      </c>
    </row>
    <row r="36" spans="1:3">
      <c s="3" r="A36" t="s">
        <v>65</v>
      </c>
      <c s="5" r="B36" t="n">
        <v>3539</v>
      </c>
      <c s="5" r="C36" t="n">
        <v>6190</v>
      </c>
    </row>
    <row r="37" spans="1:3">
      <c s="3" r="A37" t="s">
        <v>66</v>
      </c>
      <c s="7" r="B37" t="n">
        <v>891927</v>
      </c>
      <c s="7" r="C37" t="n">
        <v>882999</v>
      </c>
    </row>
    <row r="38" spans="1:3">
      <c s="3" r="A38" t="s">
        <v>67</v>
      </c>
      <c s="3" r="B38" t="s">
        <v>41</v>
      </c>
      <c s="3" r="C38" t="s">
        <v>41</v>
      </c>
    </row>
    <row r="39" spans="1:3">
      <c s="3" r="A39" t="s">
        <v>68</v>
      </c>
      <c s="7" r="B39" t="n">
        <v>39</v>
      </c>
      <c s="7" r="C39" t="n">
        <v>39</v>
      </c>
    </row>
    <row r="40" spans="1:3">
      <c s="3" r="A40" t="s">
        <v>69</v>
      </c>
      <c s="5" r="B40" t="n">
        <v>96215</v>
      </c>
      <c s="5" r="C40" t="n">
        <v>95219</v>
      </c>
    </row>
    <row r="41" spans="1:3">
      <c s="3" r="A41" t="s">
        <v>70</v>
      </c>
      <c s="5" r="B41" t="n">
        <v>1528820</v>
      </c>
      <c s="5" r="C41" t="n">
        <v>1519598</v>
      </c>
    </row>
    <row r="42" spans="1:3">
      <c s="3" r="A42" t="s">
        <v>71</v>
      </c>
      <c s="5" r="B42" t="n">
        <v>-234272</v>
      </c>
      <c s="5" r="C42" t="n">
        <v>-232565</v>
      </c>
    </row>
    <row r="43" spans="1:3">
      <c s="3" r="A43" t="s">
        <v>72</v>
      </c>
      <c s="5" r="B43" t="n">
        <v>-31566</v>
      </c>
      <c s="5" r="C43" t="n">
        <v>-32631</v>
      </c>
    </row>
    <row r="44" spans="1:3">
      <c s="3" r="A44" t="s">
        <v>73</v>
      </c>
      <c s="5" r="B44" t="n">
        <v>-11990</v>
      </c>
      <c s="5" r="C44" t="n">
        <v>-10734</v>
      </c>
    </row>
    <row r="45" spans="1:3">
      <c s="3" r="A45" t="s">
        <v>74</v>
      </c>
      <c s="5" r="B45" t="n">
        <v>1347246</v>
      </c>
      <c s="5" r="C45" t="n">
        <v>1338926</v>
      </c>
    </row>
    <row r="46" spans="1:3">
      <c s="3" r="A46" t="s">
        <v>75</v>
      </c>
      <c s="7" r="B46" t="n">
        <v>2239173</v>
      </c>
      <c s="7" r="C46" t="n">
        <v>22219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02</v>
      </c>
      <c s="2" r="B1" t="s">
        <v>1</v>
      </c>
    </row>
    <row r="2" spans="1:2">
      <c s="2" r="B2" t="s">
        <v>2</v>
      </c>
    </row>
    <row r="3" spans="1:2">
      <c s="6" r="A3" t="s">
        <v>199</v>
      </c>
    </row>
    <row r="4" spans="1:2">
      <c s="3" r="A4" t="s">
        <v>203</v>
      </c>
      <c s="3"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5</v>
      </c>
      <c s="2" r="B1" t="s">
        <v>1</v>
      </c>
    </row>
    <row r="2" spans="1:2">
      <c s="2" r="B2" t="s">
        <v>2</v>
      </c>
    </row>
    <row r="3" spans="1:2">
      <c s="6" r="A3" t="s">
        <v>199</v>
      </c>
    </row>
    <row r="4" spans="1:2">
      <c s="3" r="A4" t="s">
        <v>206</v>
      </c>
      <c s="3"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6" r="A3" t="s">
        <v>199</v>
      </c>
    </row>
    <row r="4" spans="1:2">
      <c s="3" r="A4" t="s">
        <v>209</v>
      </c>
      <c s="3"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6" r="A3" t="s">
        <v>199</v>
      </c>
    </row>
    <row r="4" spans="1:2">
      <c s="3" r="A4" t="s">
        <v>212</v>
      </c>
      <c s="3" r="B4" t="s">
        <v>213</v>
      </c>
    </row>
    <row r="5" spans="1:2">
      <c s="3" r="A5" t="s">
        <v>214</v>
      </c>
      <c s="3" r="B5"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6" r="A3" t="s">
        <v>199</v>
      </c>
    </row>
    <row r="4" spans="1:2">
      <c s="3" r="A4" t="s">
        <v>217</v>
      </c>
      <c s="3"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6" r="A3" t="s">
        <v>199</v>
      </c>
    </row>
    <row r="4" spans="1:2">
      <c s="3" r="A4" t="s">
        <v>220</v>
      </c>
      <c s="3"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222</v>
      </c>
      <c s="2" r="B1" t="s">
        <v>1</v>
      </c>
    </row>
    <row r="2" spans="1:2">
      <c s="2" r="B2" t="s">
        <v>2</v>
      </c>
    </row>
    <row r="3" spans="1:2">
      <c s="6" r="A3" t="s">
        <v>199</v>
      </c>
    </row>
    <row r="4" spans="1:2">
      <c s="3" r="A4" t="s">
        <v>223</v>
      </c>
      <c s="3" r="B4" t="s">
        <v>224</v>
      </c>
    </row>
    <row r="5" spans="1:2">
      <c s="3" r="A5" t="s">
        <v>225</v>
      </c>
      <c s="3" r="B5" t="s">
        <v>226</v>
      </c>
    </row>
    <row r="6" spans="1:2">
      <c s="3" r="A6" t="s">
        <v>227</v>
      </c>
      <c s="3" r="B6"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29</v>
      </c>
      <c s="2" r="B1" t="s">
        <v>1</v>
      </c>
    </row>
    <row r="2" spans="1:4">
      <c s="2" r="B2" t="s">
        <v>2</v>
      </c>
      <c s="2" r="C2" t="s">
        <v>88</v>
      </c>
      <c s="2" r="D2" t="s">
        <v>29</v>
      </c>
    </row>
    <row r="3" spans="1:4">
      <c s="3" r="A3" t="s">
        <v>230</v>
      </c>
      <c s="7" r="B3" t="n">
        <v>2086</v>
      </c>
      <c s="7" r="D3" t="n">
        <v>1515</v>
      </c>
    </row>
    <row r="4" spans="1:4">
      <c s="3" r="A4" t="s">
        <v>231</v>
      </c>
      <c s="5" r="B4" t="n">
        <v>3200</v>
      </c>
      <c s="7" r="D4" t="n">
        <v>4000</v>
      </c>
    </row>
    <row r="5" spans="1:4">
      <c s="3" r="A5" t="s">
        <v>232</v>
      </c>
      <c s="5" r="B5" t="n">
        <v>1000</v>
      </c>
      <c s="7" r="C5" t="n">
        <v>2800</v>
      </c>
    </row>
    <row r="6" spans="1:4">
      <c s="3" r="A6" t="s">
        <v>233</v>
      </c>
      <c s="5" r="B6" t="n">
        <v>3900</v>
      </c>
      <c s="3" r="D6" t="s">
        <v>41</v>
      </c>
    </row>
    <row r="7" spans="1:4">
      <c s="3" r="A7" t="s">
        <v>234</v>
      </c>
      <c s="7" r="B7" t="n">
        <v>1000</v>
      </c>
      <c s="7" r="D7" t="n">
        <v>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35</v>
      </c>
      <c s="2" r="B1" t="s">
        <v>2</v>
      </c>
      <c s="2" r="C1" t="s">
        <v>29</v>
      </c>
    </row>
    <row r="2" spans="1:3">
      <c s="3" r="A2" t="s">
        <v>236</v>
      </c>
    </row>
    <row r="3" spans="1:3">
      <c s="3" r="A3" t="s">
        <v>237</v>
      </c>
      <c s="9" r="B3" t="n">
        <v>42.3</v>
      </c>
    </row>
    <row r="4" spans="1:3">
      <c s="3" r="A4" t="s">
        <v>238</v>
      </c>
    </row>
    <row r="5" spans="1:3">
      <c s="3" r="A5" t="s">
        <v>239</v>
      </c>
      <c s="10" r="B5" t="n">
        <v>127.1</v>
      </c>
    </row>
    <row r="6" spans="1:3">
      <c s="3" r="A6" t="s">
        <v>240</v>
      </c>
    </row>
    <row r="7" spans="1:3">
      <c s="3" r="A7" t="s">
        <v>237</v>
      </c>
      <c s="10" r="B7" t="n">
        <v>7.9</v>
      </c>
    </row>
    <row r="8" spans="1:3">
      <c s="3" r="A8" t="s">
        <v>239</v>
      </c>
      <c s="10" r="B8" t="n">
        <v>76.90000000000001</v>
      </c>
    </row>
    <row r="9" spans="1:3">
      <c s="3" r="A9" t="s">
        <v>241</v>
      </c>
      <c s="7" r="B9" t="n">
        <v>113</v>
      </c>
      <c s="7" r="C9" t="n">
        <v>1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2</v>
      </c>
      <c s="2" r="B1" t="s">
        <v>1</v>
      </c>
    </row>
    <row r="2" spans="1:3">
      <c s="2" r="B2" t="s">
        <v>2</v>
      </c>
      <c s="2" r="C2" t="s">
        <v>88</v>
      </c>
    </row>
    <row r="3" spans="1:3">
      <c s="6" r="A3" t="s">
        <v>243</v>
      </c>
    </row>
    <row r="4" spans="1:3">
      <c s="3" r="A4" t="s">
        <v>244</v>
      </c>
      <c s="7" r="B4" t="n">
        <v>-2506</v>
      </c>
      <c s="7" r="C4" t="n">
        <v>97</v>
      </c>
    </row>
    <row r="5" spans="1:3">
      <c s="3" r="A5" t="s">
        <v>245</v>
      </c>
      <c s="5" r="B5" t="n">
        <v>1015</v>
      </c>
      <c s="5" r="C5" t="n">
        <v>708</v>
      </c>
    </row>
    <row r="6" spans="1:3">
      <c s="3" r="A6" t="s">
        <v>246</v>
      </c>
      <c s="5" r="B6" t="n">
        <v>-1491</v>
      </c>
      <c s="5" r="C6" t="n">
        <v>805</v>
      </c>
    </row>
    <row r="7" spans="1:3">
      <c s="6" r="A7" t="s">
        <v>247</v>
      </c>
    </row>
    <row r="8" spans="1:3">
      <c s="3" r="A8" t="s">
        <v>244</v>
      </c>
      <c s="5" r="B8" t="n">
        <v>588</v>
      </c>
      <c s="5" r="C8" t="n">
        <v>2422</v>
      </c>
    </row>
    <row r="9" spans="1:3">
      <c s="3" r="A9" t="s">
        <v>245</v>
      </c>
      <c s="5" r="B9" t="n">
        <v>2557</v>
      </c>
      <c s="5" r="C9" t="n">
        <v>-1788</v>
      </c>
    </row>
    <row r="10" spans="1:3">
      <c s="3" r="A10" t="s">
        <v>248</v>
      </c>
      <c s="5" r="B10" t="n">
        <v>3145</v>
      </c>
      <c s="5" r="C10" t="n">
        <v>634</v>
      </c>
    </row>
    <row r="11" spans="1:3">
      <c s="3" r="A11" t="s">
        <v>249</v>
      </c>
      <c s="7" r="B11" t="n">
        <v>1654</v>
      </c>
      <c s="7" r="C11" t="n">
        <v>14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v>
      </c>
      <c s="2" r="B1" t="s">
        <v>2</v>
      </c>
      <c s="2" r="C1" t="s">
        <v>29</v>
      </c>
    </row>
    <row r="2" spans="1:3">
      <c s="3" r="A2" t="s">
        <v>77</v>
      </c>
      <c s="5" r="B2" t="n">
        <v>5000000</v>
      </c>
      <c s="5" r="C2" t="n">
        <v>5000000</v>
      </c>
    </row>
    <row r="3" spans="1:3">
      <c s="3" r="A3" t="s">
        <v>78</v>
      </c>
      <c s="8" r="B3" t="n">
        <v>0.25</v>
      </c>
      <c s="8" r="C3" t="n">
        <v>0.25</v>
      </c>
    </row>
    <row r="4" spans="1:3">
      <c s="3" r="A4" t="s">
        <v>79</v>
      </c>
      <c s="5" r="B4" t="n">
        <v>157816</v>
      </c>
      <c s="5" r="C4" t="n">
        <v>157816</v>
      </c>
    </row>
    <row r="5" spans="1:3">
      <c s="3" r="A5" t="s">
        <v>80</v>
      </c>
      <c s="5" r="B5" t="n">
        <v>157816</v>
      </c>
      <c s="5" r="C5" t="n">
        <v>157816</v>
      </c>
    </row>
    <row r="6" spans="1:3">
      <c s="3" r="A6" t="s">
        <v>81</v>
      </c>
      <c s="7" r="B6" t="n">
        <v>7891</v>
      </c>
      <c s="7" r="C6" t="n">
        <v>7891</v>
      </c>
    </row>
    <row r="7" spans="1:3">
      <c s="3" r="A7" t="s">
        <v>82</v>
      </c>
      <c s="8" r="B7" t="n">
        <v>0.25</v>
      </c>
      <c s="8" r="C7" t="n">
        <v>0.25</v>
      </c>
    </row>
    <row r="8" spans="1:3">
      <c s="3" r="A8" t="s">
        <v>83</v>
      </c>
      <c s="5" r="B8" t="n">
        <v>500000000</v>
      </c>
      <c s="5" r="C8" t="n">
        <v>500000000</v>
      </c>
    </row>
    <row r="9" spans="1:3">
      <c s="3" r="A9" t="s">
        <v>84</v>
      </c>
      <c s="5" r="B9" t="n">
        <v>381520569</v>
      </c>
      <c s="5" r="C9" t="n">
        <v>378112840</v>
      </c>
    </row>
    <row r="10" spans="1:3">
      <c s="3" r="A10" t="s">
        <v>85</v>
      </c>
      <c s="5" r="B10" t="n">
        <v>381520569</v>
      </c>
      <c s="5" r="C10" t="n">
        <v>378112840</v>
      </c>
    </row>
    <row r="11" spans="1:3">
      <c s="3" r="A11" t="s">
        <v>86</v>
      </c>
      <c s="5" r="B11" t="n">
        <v>3037154</v>
      </c>
      <c s="5" r="C11" t="n">
        <v>2764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s="1" r="A1" t="s">
        <v>250</v>
      </c>
      <c s="2" r="B1" t="s">
        <v>251</v>
      </c>
      <c s="2" r="C1" t="s">
        <v>252</v>
      </c>
      <c s="2" r="D1" t="s">
        <v>253</v>
      </c>
      <c s="2" r="E1" t="s">
        <v>254</v>
      </c>
      <c s="2" r="F1" t="s">
        <v>255</v>
      </c>
      <c s="2" r="G1" t="s">
        <v>256</v>
      </c>
      <c s="2" r="H1" t="s">
        <v>257</v>
      </c>
      <c s="2" r="I1" t="s">
        <v>258</v>
      </c>
      <c s="2" r="J1" t="s">
        <v>253</v>
      </c>
      <c s="2" r="K1" t="s">
        <v>259</v>
      </c>
      <c s="2" r="L1" t="s">
        <v>260</v>
      </c>
      <c s="2" r="M1" t="s">
        <v>261</v>
      </c>
      <c s="2" r="N1" t="s">
        <v>262</v>
      </c>
    </row>
    <row r="2" spans="1:14">
      <c s="3" r="A2" t="s">
        <v>263</v>
      </c>
    </row>
    <row r="3" spans="1:14">
      <c s="3" r="A3" t="s">
        <v>264</v>
      </c>
      <c s="3" r="D3" t="s">
        <v>265</v>
      </c>
      <c s="3" r="J3" t="s">
        <v>265</v>
      </c>
    </row>
    <row r="4" spans="1:14">
      <c s="3" r="A4" t="s">
        <v>266</v>
      </c>
      <c s="7" r="J4" t="n">
        <v>2500000</v>
      </c>
    </row>
    <row r="5" spans="1:14">
      <c s="3" r="A5" t="s">
        <v>267</v>
      </c>
      <c s="5" r="J5" t="n">
        <v>0</v>
      </c>
    </row>
    <row r="6" spans="1:14">
      <c s="3" r="A6" t="s">
        <v>268</v>
      </c>
    </row>
    <row r="7" spans="1:14">
      <c s="3" r="A7" t="s">
        <v>269</v>
      </c>
      <c s="5" r="J7" t="n">
        <v>0</v>
      </c>
    </row>
    <row r="8" spans="1:14">
      <c s="3" r="A8" t="s">
        <v>270</v>
      </c>
    </row>
    <row r="9" spans="1:14">
      <c s="3" r="A9" t="s">
        <v>269</v>
      </c>
      <c s="5" r="J9" t="n">
        <v>221000000</v>
      </c>
    </row>
    <row r="10" spans="1:14">
      <c s="3" r="A10" t="s">
        <v>271</v>
      </c>
    </row>
    <row r="11" spans="1:14">
      <c s="3" r="A11" t="s">
        <v>267</v>
      </c>
      <c s="7" r="D11" t="n">
        <v>5600000</v>
      </c>
    </row>
    <row r="12" spans="1:14">
      <c s="3" r="A12" t="s">
        <v>272</v>
      </c>
      <c s="7" r="G12" t="n">
        <v>1100000</v>
      </c>
      <c s="7" r="L12" t="n">
        <v>1100000</v>
      </c>
    </row>
    <row r="13" spans="1:14">
      <c s="3" r="A13" t="s">
        <v>273</v>
      </c>
      <c s="5" r="J13" t="n">
        <v>5600000</v>
      </c>
    </row>
    <row r="14" spans="1:14">
      <c s="3" r="A14" t="s">
        <v>274</v>
      </c>
    </row>
    <row r="15" spans="1:14">
      <c s="3" r="A15" t="s">
        <v>273</v>
      </c>
      <c s="7" r="H15" t="n">
        <v>4500000</v>
      </c>
    </row>
    <row r="16" spans="1:14">
      <c s="3" r="A16" t="s">
        <v>275</v>
      </c>
      <c s="5" r="N16" t="n">
        <v>6</v>
      </c>
    </row>
    <row r="17" spans="1:14">
      <c s="3" r="A17" t="s">
        <v>276</v>
      </c>
      <c s="7" r="H17" t="n">
        <v>100000000</v>
      </c>
    </row>
    <row r="18" spans="1:14">
      <c s="3" r="A18" t="s">
        <v>277</v>
      </c>
    </row>
    <row r="19" spans="1:14">
      <c s="3" r="A19" t="s">
        <v>278</v>
      </c>
      <c s="5" r="J19" t="n">
        <v>118000000</v>
      </c>
    </row>
    <row r="20" spans="1:14">
      <c s="3" r="A20" t="s">
        <v>279</v>
      </c>
    </row>
    <row r="21" spans="1:14">
      <c s="3" r="A21" t="s">
        <v>267</v>
      </c>
      <c s="5" r="J21" t="n">
        <v>3900000</v>
      </c>
    </row>
    <row r="22" spans="1:14">
      <c s="3" r="A22" t="s">
        <v>280</v>
      </c>
    </row>
    <row r="23" spans="1:14">
      <c s="3" r="A23" t="s">
        <v>278</v>
      </c>
      <c s="5" r="J23" t="n">
        <v>10000000</v>
      </c>
    </row>
    <row r="24" spans="1:14">
      <c s="3" r="A24" t="s">
        <v>281</v>
      </c>
    </row>
    <row r="25" spans="1:14">
      <c s="3" r="A25" t="s">
        <v>267</v>
      </c>
      <c s="5" r="J25" t="n">
        <v>6000000</v>
      </c>
    </row>
    <row r="26" spans="1:14">
      <c s="3" r="A26" t="s">
        <v>282</v>
      </c>
    </row>
    <row r="27" spans="1:14">
      <c s="3" r="A27" t="s">
        <v>267</v>
      </c>
      <c s="7" r="C27" t="n">
        <v>9900000</v>
      </c>
    </row>
    <row r="28" spans="1:14">
      <c s="3" r="A28" t="s">
        <v>283</v>
      </c>
    </row>
    <row r="29" spans="1:14">
      <c s="3" r="A29" t="s">
        <v>267</v>
      </c>
      <c s="7" r="K29" t="n">
        <v>9900000</v>
      </c>
    </row>
    <row r="30" spans="1:14">
      <c s="3" r="A30" t="s">
        <v>284</v>
      </c>
    </row>
    <row r="31" spans="1:14">
      <c s="3" r="A31" t="s">
        <v>285</v>
      </c>
      <c s="3" r="B31" t="s">
        <v>286</v>
      </c>
    </row>
    <row r="32" spans="1:14">
      <c s="3" r="A32" t="s">
        <v>287</v>
      </c>
    </row>
    <row r="33" spans="1:14">
      <c s="3" r="A33" t="s">
        <v>288</v>
      </c>
      <c s="5" r="J33" t="n">
        <v>700000</v>
      </c>
    </row>
    <row r="34" spans="1:14">
      <c s="3" r="A34" t="s">
        <v>289</v>
      </c>
    </row>
    <row r="35" spans="1:14">
      <c s="3" r="A35" t="s">
        <v>290</v>
      </c>
      <c s="5" r="J35" t="n">
        <v>6400000</v>
      </c>
    </row>
    <row r="36" spans="1:14">
      <c s="3" r="A36" t="s">
        <v>291</v>
      </c>
    </row>
    <row r="37" spans="1:14">
      <c s="3" r="A37" t="s">
        <v>292</v>
      </c>
      <c s="7" r="F37" t="n">
        <v>500000000</v>
      </c>
    </row>
    <row r="38" spans="1:14">
      <c s="3" r="A38" t="s">
        <v>293</v>
      </c>
      <c s="3" r="F38" t="s">
        <v>294</v>
      </c>
    </row>
    <row r="39" spans="1:14">
      <c s="3" r="A39" t="s">
        <v>295</v>
      </c>
      <c s="7" r="M39" t="n">
        <v>6500000</v>
      </c>
    </row>
    <row r="40" spans="1:14">
      <c s="3" r="A40" t="s">
        <v>296</v>
      </c>
    </row>
    <row r="41" spans="1:14">
      <c s="3" r="A41" t="s">
        <v>297</v>
      </c>
      <c s="5" r="D41" t="n">
        <v>1000000</v>
      </c>
      <c s="5" r="J41" t="n">
        <v>1000000</v>
      </c>
    </row>
    <row r="42" spans="1:14">
      <c s="3" r="A42" t="s">
        <v>298</v>
      </c>
      <c s="7" r="I42" t="n">
        <v>500000</v>
      </c>
    </row>
    <row r="43" spans="1:14">
      <c s="3" r="A43" t="s">
        <v>299</v>
      </c>
    </row>
    <row r="44" spans="1:14">
      <c s="3" r="A44" t="s">
        <v>297</v>
      </c>
      <c s="5" r="D44" t="n">
        <v>700000</v>
      </c>
      <c s="5" r="J44" t="n">
        <v>700000</v>
      </c>
    </row>
    <row r="45" spans="1:14">
      <c s="3" r="A45" t="s">
        <v>298</v>
      </c>
      <c s="5" r="I45" t="n">
        <v>3600000</v>
      </c>
    </row>
    <row r="46" spans="1:14">
      <c s="3" r="A46" t="s">
        <v>300</v>
      </c>
    </row>
    <row r="47" spans="1:14">
      <c s="3" r="A47" t="s">
        <v>297</v>
      </c>
      <c s="5" r="D47" t="n">
        <v>600000</v>
      </c>
      <c s="5" r="J47" t="n">
        <v>600000</v>
      </c>
    </row>
    <row r="48" spans="1:14">
      <c s="3" r="A48" t="s">
        <v>298</v>
      </c>
      <c s="5" r="I48" t="n">
        <v>2400000</v>
      </c>
    </row>
    <row r="49" spans="1:14">
      <c s="3" r="A49" t="s">
        <v>301</v>
      </c>
    </row>
    <row r="50" spans="1:14">
      <c s="3" r="A50" t="s">
        <v>302</v>
      </c>
      <c s="5" r="D50" t="n">
        <v>6500000</v>
      </c>
      <c s="5" r="J50" t="n">
        <v>6500000</v>
      </c>
    </row>
    <row r="51" spans="1:14">
      <c s="3" r="A51" t="s">
        <v>303</v>
      </c>
      <c s="5" r="D51" t="n">
        <v>11700000</v>
      </c>
      <c s="5" r="J51" t="n">
        <v>11700000</v>
      </c>
    </row>
    <row r="52" spans="1:14">
      <c s="3" r="A52" t="s">
        <v>304</v>
      </c>
      <c s="7" r="I52" t="n">
        <v>16300000</v>
      </c>
    </row>
    <row r="53" spans="1:14">
      <c s="3" r="A53" t="s">
        <v>305</v>
      </c>
      <c s="7" r="D53" t="n">
        <v>100500000</v>
      </c>
      <c s="7" r="J53" t="n">
        <v>100500000</v>
      </c>
    </row>
    <row r="54" spans="1:14">
      <c s="3" r="A54" t="s">
        <v>306</v>
      </c>
      <c s="5" r="E54" t="n">
        <v>4</v>
      </c>
    </row>
    <row r="55" spans="1:14">
      <c s="3" r="A55" t="s">
        <v>307</v>
      </c>
      <c s="7" r="E55" t="n">
        <v>1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08</v>
      </c>
      <c s="2" r="B1" t="s">
        <v>1</v>
      </c>
      <c s="2" r="C1" t="s">
        <v>309</v>
      </c>
    </row>
    <row r="2" spans="1:4">
      <c s="2" r="B2" t="s">
        <v>88</v>
      </c>
      <c s="2" r="C2" t="s">
        <v>2</v>
      </c>
      <c s="2" r="D2" t="s">
        <v>29</v>
      </c>
    </row>
    <row r="3" spans="1:4">
      <c s="3" r="A3" t="s">
        <v>310</v>
      </c>
      <c s="5" r="B3" t="n">
        <v>244342</v>
      </c>
      <c s="5" r="C3" t="n">
        <v>0</v>
      </c>
    </row>
    <row r="4" spans="1:4">
      <c s="3" r="A4" t="s">
        <v>311</v>
      </c>
      <c s="5" r="C4" t="n">
        <v>500000000</v>
      </c>
      <c s="5" r="D4" t="n">
        <v>500000000</v>
      </c>
    </row>
    <row r="5" spans="1:4">
      <c s="3" r="A5" t="s">
        <v>312</v>
      </c>
      <c s="8" r="C5" t="n">
        <v>0.25</v>
      </c>
      <c s="8" r="D5" t="n">
        <v>0.25</v>
      </c>
    </row>
    <row r="6" spans="1:4">
      <c s="3" r="A6" t="s">
        <v>313</v>
      </c>
      <c s="5" r="C6" t="n">
        <v>381520569</v>
      </c>
      <c s="5" r="D6" t="n">
        <v>378112840</v>
      </c>
    </row>
    <row r="7" spans="1:4">
      <c s="3" r="A7" t="s">
        <v>314</v>
      </c>
      <c s="5" r="C7" t="n">
        <v>3037154</v>
      </c>
      <c s="5" r="D7" t="n">
        <v>2764973</v>
      </c>
    </row>
    <row r="8" spans="1:4">
      <c s="3" r="A8" t="s">
        <v>315</v>
      </c>
      <c s="5" r="C8" t="n">
        <v>381520569</v>
      </c>
      <c s="5" r="D8" t="n">
        <v>3781128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5"/>
  </cols>
  <sheetData>
    <row r="1" spans="1:2">
      <c s="1" r="A1" t="s">
        <v>316</v>
      </c>
      <c s="2" r="B1" t="s">
        <v>317</v>
      </c>
    </row>
    <row r="2" spans="1:2">
      <c s="2" r="B2" t="s">
        <v>318</v>
      </c>
    </row>
    <row r="3" spans="1:2">
      <c s="3" r="A3" t="s">
        <v>319</v>
      </c>
      <c s="5" r="B3"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20</v>
      </c>
      <c s="2" r="B1" t="s">
        <v>1</v>
      </c>
    </row>
    <row r="2" spans="1:4">
      <c s="2" r="B2" t="s">
        <v>2</v>
      </c>
      <c s="2" r="C2" t="s">
        <v>88</v>
      </c>
      <c s="2" r="D2" t="s">
        <v>29</v>
      </c>
    </row>
    <row r="3" spans="1:4">
      <c s="3" r="A3" t="s">
        <v>300</v>
      </c>
    </row>
    <row r="4" spans="1:4">
      <c s="3" r="A4" t="s">
        <v>321</v>
      </c>
      <c s="7" r="B4" t="n">
        <v>53882</v>
      </c>
      <c s="7" r="C4" t="n">
        <v>67355</v>
      </c>
    </row>
    <row r="5" spans="1:4">
      <c s="3" r="A5" t="s">
        <v>322</v>
      </c>
      <c s="5" r="B5" t="n">
        <v>8078</v>
      </c>
      <c s="5" r="C5" t="n">
        <v>14693</v>
      </c>
    </row>
    <row r="6" spans="1:4">
      <c s="3" r="A6" t="s">
        <v>323</v>
      </c>
      <c s="5" r="B6" t="n">
        <v>698102</v>
      </c>
      <c s="7" r="D6" t="n">
        <v>698265</v>
      </c>
    </row>
    <row r="7" spans="1:4">
      <c s="3" r="A7" t="s">
        <v>296</v>
      </c>
    </row>
    <row r="8" spans="1:4">
      <c s="3" r="A8" t="s">
        <v>321</v>
      </c>
      <c s="5" r="B8" t="n">
        <v>21252</v>
      </c>
      <c s="5" r="C8" t="n">
        <v>19891</v>
      </c>
    </row>
    <row r="9" spans="1:4">
      <c s="3" r="A9" t="s">
        <v>322</v>
      </c>
      <c s="5" r="B9" t="n">
        <v>2743</v>
      </c>
      <c s="5" r="C9" t="n">
        <v>3546</v>
      </c>
    </row>
    <row r="10" spans="1:4">
      <c s="3" r="A10" t="s">
        <v>323</v>
      </c>
      <c s="5" r="B10" t="n">
        <v>420306</v>
      </c>
      <c s="5" r="D10" t="n">
        <v>393338</v>
      </c>
    </row>
    <row r="11" spans="1:4">
      <c s="3" r="A11" t="s">
        <v>299</v>
      </c>
    </row>
    <row r="12" spans="1:4">
      <c s="3" r="A12" t="s">
        <v>321</v>
      </c>
      <c s="5" r="B12" t="n">
        <v>32198</v>
      </c>
      <c s="5" r="C12" t="n">
        <v>31846</v>
      </c>
    </row>
    <row r="13" spans="1:4">
      <c s="3" r="A13" t="s">
        <v>322</v>
      </c>
      <c s="5" r="B13" t="n">
        <v>1934</v>
      </c>
      <c s="7" r="C13" t="n">
        <v>-765</v>
      </c>
    </row>
    <row r="14" spans="1:4">
      <c s="3" r="A14" t="s">
        <v>323</v>
      </c>
      <c s="5" r="B14" t="n">
        <v>782962</v>
      </c>
      <c s="5" r="D14" t="n">
        <v>779423</v>
      </c>
    </row>
    <row r="15" spans="1:4">
      <c s="3" r="A15" t="s">
        <v>324</v>
      </c>
    </row>
    <row r="16" spans="1:4">
      <c s="3" r="A16" t="s">
        <v>321</v>
      </c>
      <c s="5" r="B16" t="n">
        <v>23685</v>
      </c>
      <c s="3" r="C16" t="s">
        <v>41</v>
      </c>
    </row>
    <row r="17" spans="1:4">
      <c s="3" r="A17" t="s">
        <v>322</v>
      </c>
      <c s="5" r="B17" t="n">
        <v>14912</v>
      </c>
      <c s="3" r="C17" t="s">
        <v>41</v>
      </c>
    </row>
    <row r="18" spans="1:4">
      <c s="3" r="A18" t="s">
        <v>323</v>
      </c>
      <c s="5" r="B18" t="n">
        <v>25882</v>
      </c>
      <c s="5" r="D18" t="n">
        <v>22238</v>
      </c>
    </row>
    <row r="19" spans="1:4">
      <c s="3" r="A19" t="s">
        <v>325</v>
      </c>
    </row>
    <row r="20" spans="1:4">
      <c s="3" r="A20" t="s">
        <v>322</v>
      </c>
      <c s="5" r="B20" t="n">
        <v>-12094</v>
      </c>
      <c s="7" r="C20" t="n">
        <v>-12552</v>
      </c>
    </row>
    <row r="21" spans="1:4">
      <c s="3" r="A21" t="s">
        <v>323</v>
      </c>
      <c s="5" r="B21" t="n">
        <v>311921</v>
      </c>
      <c s="5" r="D21" t="n">
        <v>328661</v>
      </c>
    </row>
    <row r="22" spans="1:4">
      <c s="3" r="A22" t="s">
        <v>321</v>
      </c>
      <c s="5" r="B22" t="n">
        <v>131017</v>
      </c>
      <c s="5" r="C22" t="n">
        <v>119092</v>
      </c>
    </row>
    <row r="23" spans="1:4">
      <c s="3" r="A23" t="s">
        <v>322</v>
      </c>
      <c s="5" r="B23" t="n">
        <v>15573</v>
      </c>
      <c s="7" r="C23" t="n">
        <v>4922</v>
      </c>
    </row>
    <row r="24" spans="1:4">
      <c s="3" r="A24" t="s">
        <v>323</v>
      </c>
      <c s="7" r="B24" t="n">
        <v>2239173</v>
      </c>
      <c s="7" r="D24" t="n">
        <v>22219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6</v>
      </c>
      <c s="2" r="B1" t="s">
        <v>327</v>
      </c>
      <c s="2" r="C1" t="s">
        <v>328</v>
      </c>
    </row>
    <row r="2" spans="1:3">
      <c s="2" r="B2" t="s">
        <v>329</v>
      </c>
      <c s="2" r="C2" t="s">
        <v>330</v>
      </c>
    </row>
    <row r="3" spans="1:3">
      <c s="3" r="A3" t="s">
        <v>331</v>
      </c>
    </row>
    <row r="4" spans="1:3">
      <c s="3" r="A4" t="s">
        <v>332</v>
      </c>
      <c s="9" r="C4" t="n">
        <v>2.7</v>
      </c>
    </row>
    <row r="5" spans="1:3">
      <c s="3" r="A5" t="s">
        <v>333</v>
      </c>
    </row>
    <row r="6" spans="1:3">
      <c s="3" r="A6" t="s">
        <v>332</v>
      </c>
      <c s="9" r="B6" t="n">
        <v>2.6</v>
      </c>
    </row>
    <row r="7" spans="1:3">
      <c s="3" r="A7" t="s">
        <v>334</v>
      </c>
    </row>
    <row r="8" spans="1:3">
      <c s="3" r="A8" t="s">
        <v>335</v>
      </c>
      <c s="9" r="C8" t="n">
        <v>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336</v>
      </c>
      <c s="2" r="B1" t="s">
        <v>1</v>
      </c>
    </row>
    <row r="2" spans="1:3">
      <c s="2" r="B2" t="s">
        <v>2</v>
      </c>
      <c s="2" r="C2" t="s">
        <v>88</v>
      </c>
    </row>
    <row r="3" spans="1:3">
      <c s="3" r="A3" t="s">
        <v>337</v>
      </c>
      <c s="7" r="B3" t="n">
        <v>1077</v>
      </c>
      <c s="7" r="C3" t="n">
        <v>1054</v>
      </c>
    </row>
    <row r="4" spans="1:3">
      <c s="3" r="A4" t="s">
        <v>338</v>
      </c>
      <c s="5" r="B4" t="n">
        <v>1307</v>
      </c>
      <c s="5" r="C4" t="n">
        <v>1206</v>
      </c>
    </row>
    <row r="5" spans="1:3">
      <c s="3" r="A5" t="s">
        <v>339</v>
      </c>
      <c s="5" r="B5" t="n">
        <v>-1325</v>
      </c>
      <c s="5" r="C5" t="n">
        <v>-1345</v>
      </c>
    </row>
    <row r="6" spans="1:3">
      <c s="3" r="A6" t="s">
        <v>340</v>
      </c>
      <c s="5" r="B6" t="n">
        <v>-84</v>
      </c>
      <c s="5" r="C6" t="n">
        <v>-84</v>
      </c>
    </row>
    <row r="7" spans="1:3">
      <c s="3" r="A7" t="s">
        <v>341</v>
      </c>
      <c s="5" r="B7" t="n">
        <v>1093</v>
      </c>
      <c s="5" r="C7" t="n">
        <v>1065</v>
      </c>
    </row>
    <row r="8" spans="1:3">
      <c s="3" r="A8" t="s">
        <v>342</v>
      </c>
      <c s="7" r="B8" t="n">
        <v>2068</v>
      </c>
      <c s="7" r="C8" t="n">
        <v>18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31"/>
    <col customWidth="1" max="3" min="3" width="33"/>
    <col customWidth="1" max="4" min="4" width="43"/>
    <col customWidth="1" max="5" min="5" width="37"/>
    <col customWidth="1" max="6" min="6" width="24"/>
    <col customWidth="1" max="7" min="7" width="21"/>
    <col customWidth="1" max="8" min="8" width="30"/>
    <col customWidth="1" max="9" min="9" width="20"/>
  </cols>
  <sheetData>
    <row r="1" spans="1:9">
      <c s="1" r="A1" t="s">
        <v>343</v>
      </c>
      <c s="2" r="B1" t="s">
        <v>344</v>
      </c>
      <c s="2" r="C1" t="s">
        <v>345</v>
      </c>
      <c s="2" r="D1" t="s">
        <v>346</v>
      </c>
      <c s="2" r="E1" t="s">
        <v>347</v>
      </c>
      <c s="2" r="F1" t="s">
        <v>348</v>
      </c>
      <c s="2" r="G1" t="s">
        <v>349</v>
      </c>
      <c s="2" r="H1" t="s">
        <v>350</v>
      </c>
      <c s="2" r="I1" t="s">
        <v>351</v>
      </c>
    </row>
    <row r="2" spans="1:9">
      <c s="3" r="A2" t="s">
        <v>352</v>
      </c>
    </row>
    <row r="3" spans="1:9">
      <c s="3" r="A3" t="s">
        <v>353</v>
      </c>
      <c s="5" r="D3" t="n">
        <v>2335196</v>
      </c>
    </row>
    <row r="4" spans="1:9">
      <c s="3" r="A4" t="s">
        <v>354</v>
      </c>
      <c s="7" r="D4" t="n">
        <v>5500000</v>
      </c>
    </row>
    <row r="5" spans="1:9">
      <c s="3" r="A5" t="s">
        <v>355</v>
      </c>
    </row>
    <row r="6" spans="1:9">
      <c s="3" r="A6" t="s">
        <v>354</v>
      </c>
      <c s="7" r="D6" t="n">
        <v>1200000</v>
      </c>
      <c s="7" r="E6" t="n">
        <v>1100000</v>
      </c>
    </row>
    <row r="7" spans="1:9">
      <c s="3" r="A7" t="s">
        <v>356</v>
      </c>
    </row>
    <row r="8" spans="1:9">
      <c s="3" r="A8" t="s">
        <v>357</v>
      </c>
      <c s="5" r="D8" t="n">
        <v>532157</v>
      </c>
      <c s="5" r="E8" t="n">
        <v>284243</v>
      </c>
    </row>
    <row r="9" spans="1:9">
      <c s="3" r="A9" t="s">
        <v>358</v>
      </c>
      <c s="7" r="D9" t="n">
        <v>1300000</v>
      </c>
      <c s="7" r="E9" t="n">
        <v>900000</v>
      </c>
    </row>
    <row r="10" spans="1:9">
      <c s="3" r="A10" t="s">
        <v>359</v>
      </c>
      <c s="8" r="D10" t="n">
        <v>2.36</v>
      </c>
      <c s="8" r="E10" t="n">
        <v>3.31</v>
      </c>
    </row>
    <row r="11" spans="1:9">
      <c s="3" r="A11" t="s">
        <v>360</v>
      </c>
    </row>
    <row r="12" spans="1:9">
      <c s="3" r="A12" t="s">
        <v>361</v>
      </c>
      <c s="11" r="D12" t="n">
        <v>0.01</v>
      </c>
    </row>
    <row r="13" spans="1:9">
      <c s="3" r="A13" t="s">
        <v>362</v>
      </c>
    </row>
    <row r="14" spans="1:9">
      <c s="3" r="A14" t="s">
        <v>363</v>
      </c>
      <c s="7" r="G14" t="n">
        <v>75000000</v>
      </c>
    </row>
    <row r="15" spans="1:9">
      <c s="3" r="A15" t="s">
        <v>284</v>
      </c>
    </row>
    <row r="16" spans="1:9">
      <c s="3" r="A16" t="s">
        <v>361</v>
      </c>
      <c s="12" r="B16" t="n">
        <v>0.0025</v>
      </c>
    </row>
    <row r="17" spans="1:9">
      <c s="3" r="A17" t="s">
        <v>364</v>
      </c>
      <c s="7" r="B17" t="n">
        <v>1000000</v>
      </c>
    </row>
    <row r="18" spans="1:9">
      <c s="3" r="A18" t="s">
        <v>365</v>
      </c>
    </row>
    <row r="19" spans="1:9">
      <c s="3" r="A19" t="s">
        <v>359</v>
      </c>
      <c s="8" r="D19" t="n">
        <v>3.99</v>
      </c>
    </row>
    <row r="20" spans="1:9">
      <c s="3" r="A20" t="s">
        <v>366</v>
      </c>
      <c s="5" r="I20" t="n">
        <v>20000000</v>
      </c>
    </row>
    <row r="21" spans="1:9">
      <c s="3" r="A21" t="s">
        <v>367</v>
      </c>
      <c s="5" r="C21" t="n">
        <v>934100</v>
      </c>
      <c s="5" r="D21" t="n">
        <v>934100</v>
      </c>
    </row>
    <row r="22" spans="1:9">
      <c s="3" r="A22" t="s">
        <v>368</v>
      </c>
      <c s="5" r="C22" t="n">
        <v>19100000</v>
      </c>
      <c s="5" r="D22" t="n">
        <v>19100000</v>
      </c>
    </row>
    <row r="23" spans="1:9">
      <c s="3" r="A23" t="s">
        <v>369</v>
      </c>
      <c s="8" r="D23" t="n">
        <v>14.93</v>
      </c>
    </row>
    <row r="24" spans="1:9">
      <c s="3" r="A24" t="s">
        <v>370</v>
      </c>
      <c s="5" r="C24" t="n">
        <v>30</v>
      </c>
      <c s="5" r="D24" t="n">
        <v>30</v>
      </c>
    </row>
    <row r="25" spans="1:9">
      <c s="3" r="A25" t="s">
        <v>371</v>
      </c>
      <c s="5" r="C25" t="n">
        <v>737275</v>
      </c>
    </row>
    <row r="26" spans="1:9">
      <c s="3" r="A26" t="s">
        <v>372</v>
      </c>
      <c s="7" r="C26" t="n">
        <v>2100000</v>
      </c>
    </row>
    <row r="27" spans="1:9">
      <c s="3" r="A27" t="s">
        <v>373</v>
      </c>
      <c s="7" r="C27" t="n">
        <v>42000</v>
      </c>
    </row>
    <row r="28" spans="1:9">
      <c s="3" r="A28" t="s">
        <v>374</v>
      </c>
      <c s="8" r="F28" t="n">
        <v>4.05</v>
      </c>
    </row>
    <row r="29" spans="1:9">
      <c s="3" r="A29" t="s">
        <v>375</v>
      </c>
      <c s="5" r="C29" t="n">
        <v>0</v>
      </c>
      <c s="5" r="D29" t="n">
        <v>0</v>
      </c>
      <c s="5" r="H29" t="n">
        <v>2249550</v>
      </c>
    </row>
    <row r="30" spans="1:9">
      <c s="3" r="A30" t="s">
        <v>376</v>
      </c>
      <c s="13" r="H30" t="n">
        <v>0.1622</v>
      </c>
    </row>
    <row r="31" spans="1:9">
      <c s="3" r="A31" t="s">
        <v>377</v>
      </c>
      <c s="8" r="H31" t="n">
        <v>6.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32"/>
  </cols>
  <sheetData>
    <row r="1" spans="1:2">
      <c s="1" r="A1" t="s">
        <v>378</v>
      </c>
      <c s="2" r="B1" t="s">
        <v>1</v>
      </c>
    </row>
    <row r="2" spans="1:2">
      <c s="2" r="B2" t="s">
        <v>379</v>
      </c>
    </row>
    <row r="3" spans="1:2">
      <c s="3" r="A3" t="s">
        <v>380</v>
      </c>
    </row>
    <row r="4" spans="1:2">
      <c s="3" r="A4" t="s">
        <v>381</v>
      </c>
      <c s="5" r="B4" t="n">
        <v>30</v>
      </c>
    </row>
    <row r="5" spans="1:2">
      <c s="3" r="A5" t="s">
        <v>382</v>
      </c>
      <c s="8" r="B5" t="n">
        <v>0.01</v>
      </c>
    </row>
    <row r="6" spans="1:2">
      <c s="3" r="A6" t="s">
        <v>383</v>
      </c>
      <c s="8" r="B6" t="n">
        <v>0.04</v>
      </c>
    </row>
    <row r="7" spans="1:2">
      <c s="3" r="A7" t="s">
        <v>384</v>
      </c>
    </row>
    <row r="8" spans="1:2">
      <c s="3" r="A8" t="s">
        <v>381</v>
      </c>
      <c s="5" r="B8" t="n">
        <v>35</v>
      </c>
    </row>
    <row r="9" spans="1:2">
      <c s="3" r="A9" t="s">
        <v>382</v>
      </c>
      <c s="8" r="B9" t="n">
        <v>0.02</v>
      </c>
    </row>
    <row r="10" spans="1:2">
      <c s="3" r="A10" t="s">
        <v>383</v>
      </c>
      <c s="8" r="B10" t="n">
        <v>0.08</v>
      </c>
    </row>
    <row r="11" spans="1:2">
      <c s="3" r="A11" t="s">
        <v>385</v>
      </c>
    </row>
    <row r="12" spans="1:2">
      <c s="3" r="A12" t="s">
        <v>381</v>
      </c>
      <c s="5" r="B12" t="n">
        <v>40</v>
      </c>
    </row>
    <row r="13" spans="1:2">
      <c s="3" r="A13" t="s">
        <v>382</v>
      </c>
      <c s="8" r="B13" t="n">
        <v>0.03</v>
      </c>
    </row>
    <row r="14" spans="1:2">
      <c s="3" r="A14" t="s">
        <v>383</v>
      </c>
      <c s="8" r="B14" t="n">
        <v>0.12</v>
      </c>
    </row>
    <row r="15" spans="1:2">
      <c s="3" r="A15" t="s">
        <v>386</v>
      </c>
    </row>
    <row r="16" spans="1:2">
      <c s="3" r="A16" t="s">
        <v>381</v>
      </c>
      <c s="5" r="B16" t="n">
        <v>45</v>
      </c>
    </row>
    <row r="17" spans="1:2">
      <c s="3" r="A17" t="s">
        <v>382</v>
      </c>
      <c s="8" r="B17" t="n">
        <v>0.04</v>
      </c>
    </row>
    <row r="18" spans="1:2">
      <c s="3" r="A18" t="s">
        <v>383</v>
      </c>
      <c s="8" r="B18" t="n">
        <v>0.16</v>
      </c>
    </row>
    <row r="19" spans="1:2">
      <c s="3" r="A19" t="s">
        <v>387</v>
      </c>
    </row>
    <row r="20" spans="1:2">
      <c s="3" r="A20" t="s">
        <v>381</v>
      </c>
      <c s="5" r="B20" t="n">
        <v>50</v>
      </c>
    </row>
    <row r="21" spans="1:2">
      <c s="3" r="A21" t="s">
        <v>382</v>
      </c>
      <c s="8" r="B21" t="n">
        <v>0.05</v>
      </c>
    </row>
    <row r="22" spans="1:2">
      <c s="3" r="A22" t="s">
        <v>383</v>
      </c>
      <c s="8" r="B22" t="n">
        <v>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14"/>
    <col customWidth="1" max="6" min="6" width="21"/>
    <col customWidth="1" max="7" min="7" width="14"/>
    <col customWidth="1" max="8" min="8" width="21"/>
    <col customWidth="1" max="9" min="9" width="21"/>
    <col customWidth="1" max="10" min="10" width="21"/>
  </cols>
  <sheetData>
    <row r="1" spans="1:10">
      <c s="1" r="A1" t="s">
        <v>388</v>
      </c>
      <c s="2" r="B1" t="s">
        <v>255</v>
      </c>
      <c s="2" r="C1" t="s">
        <v>253</v>
      </c>
      <c s="2" r="D1" t="s">
        <v>389</v>
      </c>
      <c s="2" r="E1" t="s">
        <v>318</v>
      </c>
      <c s="2" r="F1" t="s">
        <v>261</v>
      </c>
      <c s="2" r="G1" t="s">
        <v>390</v>
      </c>
      <c s="2" r="H1" t="s">
        <v>391</v>
      </c>
      <c s="2" r="I1" t="s">
        <v>392</v>
      </c>
      <c s="2" r="J1" t="s">
        <v>393</v>
      </c>
    </row>
    <row r="2" spans="1:10">
      <c s="3" r="A2" t="s">
        <v>394</v>
      </c>
    </row>
    <row r="3" spans="1:10">
      <c s="3" r="A3" t="s">
        <v>395</v>
      </c>
      <c s="7" r="C3" t="n">
        <v>0</v>
      </c>
    </row>
    <row r="4" spans="1:10">
      <c s="3" r="A4" t="s">
        <v>396</v>
      </c>
      <c s="7" r="I4" t="n">
        <v>100000000</v>
      </c>
    </row>
    <row r="5" spans="1:10">
      <c s="3" r="A5" t="s">
        <v>291</v>
      </c>
    </row>
    <row r="6" spans="1:10">
      <c s="3" r="A6" t="s">
        <v>397</v>
      </c>
      <c s="7" r="B6" t="n">
        <v>500000000</v>
      </c>
    </row>
    <row r="7" spans="1:10">
      <c s="3" r="A7" t="s">
        <v>398</v>
      </c>
      <c s="7" r="F7" t="n">
        <v>6500000</v>
      </c>
    </row>
    <row r="8" spans="1:10">
      <c s="3" r="A8" t="s">
        <v>399</v>
      </c>
      <c s="5" r="C8" t="n">
        <v>6500000</v>
      </c>
      <c s="7" r="J8" t="n">
        <v>10000000</v>
      </c>
    </row>
    <row r="9" spans="1:10">
      <c s="3" r="A9" t="s">
        <v>293</v>
      </c>
      <c s="3" r="B9" t="s">
        <v>294</v>
      </c>
    </row>
    <row r="10" spans="1:10">
      <c s="3" r="A10" t="s">
        <v>400</v>
      </c>
      <c s="5" r="C10" t="n">
        <v>3800000</v>
      </c>
      <c s="7" r="D10" t="n">
        <v>3300000</v>
      </c>
    </row>
    <row r="11" spans="1:10">
      <c s="3" r="A11" t="s">
        <v>401</v>
      </c>
      <c s="7" r="C11" t="n">
        <v>5200000</v>
      </c>
      <c s="7" r="D11" t="n">
        <v>5700000</v>
      </c>
    </row>
    <row r="12" spans="1:10">
      <c s="3" r="A12" t="s">
        <v>402</v>
      </c>
      <c s="3" r="E12" t="s">
        <v>403</v>
      </c>
    </row>
    <row r="13" spans="1:10">
      <c s="3" r="A13" t="s">
        <v>284</v>
      </c>
    </row>
    <row r="14" spans="1:10">
      <c s="3" r="A14" t="s">
        <v>404</v>
      </c>
      <c s="5" r="G14" t="n">
        <v>4</v>
      </c>
    </row>
    <row r="15" spans="1:10">
      <c s="3" r="A15" t="s">
        <v>405</v>
      </c>
      <c s="7" r="B15" t="n">
        <v>490000000</v>
      </c>
    </row>
    <row r="16" spans="1:10">
      <c s="3" r="A16" t="s">
        <v>406</v>
      </c>
      <c s="3" r="B16" t="s">
        <v>407</v>
      </c>
    </row>
    <row r="17" spans="1:10">
      <c s="3" r="A17" t="s">
        <v>404</v>
      </c>
      <c s="5" r="C17" t="n">
        <v>5</v>
      </c>
    </row>
    <row r="18" spans="1:10">
      <c s="3" r="A18" t="s">
        <v>408</v>
      </c>
      <c s="7" r="C18" t="n">
        <v>15642000</v>
      </c>
      <c s="7" r="H18" t="n">
        <v>17600000</v>
      </c>
    </row>
    <row r="19" spans="1:10">
      <c s="3" r="A19" t="s">
        <v>409</v>
      </c>
      <c s="5" r="C19" t="n">
        <v>8216000</v>
      </c>
      <c s="5" r="H19" t="n">
        <v>8735000</v>
      </c>
    </row>
    <row r="20" spans="1:10">
      <c s="3" r="A20" t="s">
        <v>410</v>
      </c>
      <c s="5" r="C20" t="n">
        <v>7427000</v>
      </c>
      <c s="7" r="H20" t="n">
        <v>8841000</v>
      </c>
    </row>
    <row r="21" spans="1:10">
      <c s="3" r="A21" t="s">
        <v>411</v>
      </c>
      <c s="5" r="C21" t="n">
        <v>16309000</v>
      </c>
    </row>
    <row r="22" spans="1:10">
      <c s="3" r="A22" t="s">
        <v>412</v>
      </c>
      <c s="7" r="C22" t="n">
        <v>66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13</v>
      </c>
      <c s="2" r="B1" t="s">
        <v>1</v>
      </c>
    </row>
    <row r="2" spans="1:3">
      <c s="2" r="B2" t="s">
        <v>2</v>
      </c>
    </row>
    <row r="3" spans="1:3">
      <c s="3" r="A3" t="s">
        <v>414</v>
      </c>
    </row>
    <row r="4" spans="1:3">
      <c s="3" r="A4" t="s">
        <v>415</v>
      </c>
      <c s="3" r="B4" t="s">
        <v>416</v>
      </c>
    </row>
    <row r="5" spans="1:3">
      <c s="3" r="A5" t="s">
        <v>417</v>
      </c>
    </row>
    <row r="6" spans="1:3">
      <c s="3" r="A6" t="s">
        <v>415</v>
      </c>
      <c s="3" r="B6" t="s">
        <v>418</v>
      </c>
    </row>
    <row r="7" spans="1:3">
      <c s="3" r="A7" t="s">
        <v>419</v>
      </c>
    </row>
    <row r="8" spans="1:3">
      <c s="3" r="A8" t="s">
        <v>415</v>
      </c>
      <c s="3" r="B8" t="s">
        <v>420</v>
      </c>
    </row>
    <row r="9" spans="1:3">
      <c s="3" r="A9" t="s">
        <v>421</v>
      </c>
    </row>
    <row r="10" spans="1:3">
      <c s="3" r="A10" t="s">
        <v>415</v>
      </c>
      <c s="3" r="B10" t="s">
        <v>416</v>
      </c>
    </row>
    <row r="11" spans="1:3">
      <c s="3" r="A11" t="s">
        <v>422</v>
      </c>
    </row>
    <row r="12" spans="1:3">
      <c s="3" r="A12" t="s">
        <v>423</v>
      </c>
      <c s="3" r="B12" t="s">
        <v>424</v>
      </c>
    </row>
    <row r="13" spans="1:3">
      <c s="3" r="A13" t="s">
        <v>362</v>
      </c>
    </row>
    <row r="14" spans="1:3">
      <c s="3" r="A14" t="s">
        <v>425</v>
      </c>
      <c s="10" r="B14" t="n">
        <v>2.5</v>
      </c>
    </row>
    <row r="15" spans="1:3">
      <c s="3" r="A15" t="s">
        <v>426</v>
      </c>
      <c s="5" r="B15" t="n">
        <v>5</v>
      </c>
      <c s="3" r="C15" t="s">
        <v>427</v>
      </c>
    </row>
    <row r="16" spans="1:3">
      <c s="3" r="A16" t="s">
        <v>428</v>
      </c>
      <c s="5" r="B16" t="n">
        <v>3</v>
      </c>
    </row>
    <row r="17" spans="1:3">
      <c s="3" r="A17" t="s">
        <v>426</v>
      </c>
      <c s="5" r="B17" t="n">
        <v>5</v>
      </c>
    </row>
    <row r="18" spans="1:3">
      <c r="A18" t="n"/>
    </row>
    <row r="19" spans="1:3">
      <c s="3" r="A19" t="s">
        <v>427</v>
      </c>
      <c s="3" r="B19" t="s">
        <v>429</v>
      </c>
    </row>
  </sheetData>
  <mergeCells count="5">
    <mergeCell ref="A1:A2"/>
    <mergeCell ref="B1:C1"/>
    <mergeCell ref="B2:C2"/>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88</v>
      </c>
    </row>
    <row r="3" spans="1:3">
      <c s="3" r="A3" t="s">
        <v>89</v>
      </c>
      <c s="7" r="B3" t="n">
        <v>131017</v>
      </c>
      <c s="7" r="C3" t="n">
        <v>119092</v>
      </c>
    </row>
    <row r="4" spans="1:3">
      <c s="3" r="A4" t="s">
        <v>90</v>
      </c>
      <c s="5" r="B4" t="n">
        <v>74320</v>
      </c>
      <c s="5" r="C4" t="n">
        <v>73965</v>
      </c>
    </row>
    <row r="5" spans="1:3">
      <c s="3" r="A5" t="s">
        <v>91</v>
      </c>
      <c s="5" r="B5" t="n">
        <v>25875</v>
      </c>
      <c s="5" r="C5" t="n">
        <v>25254</v>
      </c>
    </row>
    <row r="6" spans="1:3">
      <c s="5" r="B6" t="n">
        <v>100195</v>
      </c>
      <c s="5" r="C6" t="n">
        <v>99219</v>
      </c>
    </row>
    <row r="7" spans="1:3">
      <c s="3" r="A7" t="s">
        <v>92</v>
      </c>
      <c s="5" r="B7" t="n">
        <v>30822</v>
      </c>
      <c s="5" r="C7" t="n">
        <v>19873</v>
      </c>
    </row>
    <row r="8" spans="1:3">
      <c s="6" r="A8" t="s">
        <v>93</v>
      </c>
    </row>
    <row r="9" spans="1:3">
      <c s="3" r="A9" t="s">
        <v>94</v>
      </c>
      <c s="5" r="B9" t="n">
        <v>10214</v>
      </c>
      <c s="5" r="C9" t="n">
        <v>8720</v>
      </c>
    </row>
    <row r="10" spans="1:3">
      <c s="3" r="A10" t="s">
        <v>95</v>
      </c>
      <c s="5" r="B10" t="n">
        <v>2950</v>
      </c>
      <c s="5" r="C10" t="n">
        <v>4615</v>
      </c>
    </row>
    <row r="11" spans="1:3">
      <c s="3" r="A11" t="s">
        <v>96</v>
      </c>
      <c s="5" r="B11" t="n">
        <v>404</v>
      </c>
      <c s="5" r="C11" t="n">
        <v>521</v>
      </c>
    </row>
    <row r="12" spans="1:3">
      <c s="3" r="A12" t="s">
        <v>97</v>
      </c>
      <c s="5" r="B12" t="n">
        <v>640</v>
      </c>
      <c s="5" r="C12" t="n">
        <v>628</v>
      </c>
    </row>
    <row r="13" spans="1:3">
      <c s="3" r="A13" t="s">
        <v>98</v>
      </c>
      <c s="5" r="B13" t="n">
        <v>1041</v>
      </c>
      <c s="5" r="C13" t="n">
        <v>467</v>
      </c>
    </row>
    <row r="14" spans="1:3">
      <c s="5" r="B14" t="n">
        <v>15249</v>
      </c>
      <c s="5" r="C14" t="n">
        <v>14951</v>
      </c>
    </row>
    <row r="15" spans="1:3">
      <c s="3" r="A15" t="s">
        <v>99</v>
      </c>
      <c s="5" r="B15" t="n">
        <v>15573</v>
      </c>
      <c s="5" r="C15" t="n">
        <v>4922</v>
      </c>
    </row>
    <row r="16" spans="1:3">
      <c s="6" r="A16" t="s">
        <v>100</v>
      </c>
    </row>
    <row r="17" spans="1:3">
      <c s="3" r="A17" t="s">
        <v>101</v>
      </c>
      <c s="7" r="B17" t="n">
        <v>-711</v>
      </c>
      <c s="5" r="C17" t="n">
        <v>-2843</v>
      </c>
    </row>
    <row r="18" spans="1:3">
      <c s="3" r="A18" t="s">
        <v>102</v>
      </c>
      <c s="3" r="B18" t="s">
        <v>41</v>
      </c>
      <c s="5" r="C18" t="n">
        <v>5792</v>
      </c>
    </row>
    <row r="19" spans="1:3">
      <c s="3" r="A19" t="s">
        <v>103</v>
      </c>
      <c s="7" r="B19" t="n">
        <v>-8203</v>
      </c>
      <c s="5" r="C19" t="n">
        <v>12274</v>
      </c>
    </row>
    <row r="20" spans="1:3">
      <c s="3" r="A20" t="s">
        <v>104</v>
      </c>
      <c s="5" r="B20" t="n">
        <v>88</v>
      </c>
      <c s="5" r="C20" t="n">
        <v>38</v>
      </c>
    </row>
    <row r="21" spans="1:3">
      <c s="3" r="A21" t="s">
        <v>105</v>
      </c>
      <c s="5" r="B21" t="n">
        <v>-5711</v>
      </c>
      <c s="5" r="C21" t="n">
        <v>-6192</v>
      </c>
    </row>
    <row r="22" spans="1:3">
      <c s="5" r="B22" t="n">
        <v>-14537</v>
      </c>
      <c s="5" r="C22" t="n">
        <v>9069</v>
      </c>
    </row>
    <row r="23" spans="1:3">
      <c s="3" r="A23" t="s">
        <v>106</v>
      </c>
      <c s="5" r="B23" t="n">
        <v>1036</v>
      </c>
      <c s="5" r="C23" t="n">
        <v>13991</v>
      </c>
    </row>
    <row r="24" spans="1:3">
      <c s="3" r="A24" t="s">
        <v>107</v>
      </c>
      <c s="5" r="B24" t="n">
        <v>-1654</v>
      </c>
      <c s="5" r="C24" t="n">
        <v>-1439</v>
      </c>
    </row>
    <row r="25" spans="1:3">
      <c s="3" r="A25" t="s">
        <v>108</v>
      </c>
      <c s="5" r="B25" t="n">
        <v>-618</v>
      </c>
      <c s="5" r="C25" t="n">
        <v>12552</v>
      </c>
    </row>
    <row r="26" spans="1:3">
      <c s="3" r="A26" t="s">
        <v>109</v>
      </c>
      <c s="5" r="B26" t="n">
        <v>-138</v>
      </c>
      <c s="5" r="C26" t="n">
        <v>-138</v>
      </c>
    </row>
    <row r="27" spans="1:3">
      <c s="3" r="A27" t="s">
        <v>110</v>
      </c>
      <c s="5" r="B27" t="n">
        <v>-756</v>
      </c>
      <c s="5" r="C27" t="n">
        <v>12414</v>
      </c>
    </row>
    <row r="28" spans="1:3">
      <c s="6" r="A28" t="s">
        <v>111</v>
      </c>
    </row>
    <row r="29" spans="1:3">
      <c s="3" r="A29" t="s">
        <v>108</v>
      </c>
      <c s="5" r="B29" t="n">
        <v>-618</v>
      </c>
      <c s="5" r="C29" t="n">
        <v>12552</v>
      </c>
    </row>
    <row r="30" spans="1:3">
      <c s="3" r="A30" t="s">
        <v>112</v>
      </c>
      <c s="5" r="B30" t="n">
        <v>1000</v>
      </c>
      <c s="5" r="C30" t="n">
        <v>2827</v>
      </c>
    </row>
    <row r="31" spans="1:3">
      <c s="3" r="A31" t="s">
        <v>113</v>
      </c>
      <c s="5" r="B31" t="n">
        <v>65</v>
      </c>
      <c s="5" r="C31" t="n">
        <v>-891</v>
      </c>
    </row>
    <row r="32" spans="1:3">
      <c s="3" r="A32" t="s">
        <v>114</v>
      </c>
      <c s="7" r="B32" t="n">
        <v>447</v>
      </c>
      <c s="7" r="C32" t="n">
        <v>14488</v>
      </c>
    </row>
    <row r="33" spans="1:3">
      <c s="3" r="A33" t="s">
        <v>115</v>
      </c>
      <c s="3" r="B33" t="s">
        <v>41</v>
      </c>
      <c s="8" r="C33" t="n">
        <v>0.03</v>
      </c>
    </row>
    <row r="34" spans="1:3">
      <c s="3" r="A34" t="s">
        <v>116</v>
      </c>
      <c s="3" r="B34" t="s">
        <v>41</v>
      </c>
      <c s="8" r="C34" t="n">
        <v>0.03</v>
      </c>
    </row>
    <row r="35" spans="1:3">
      <c s="3" r="A35" t="s">
        <v>117</v>
      </c>
      <c s="5" r="B35" t="n">
        <v>379022</v>
      </c>
      <c s="5" r="C35" t="n">
        <v>368789</v>
      </c>
    </row>
    <row r="36" spans="1:3">
      <c s="3" r="A36" t="s">
        <v>118</v>
      </c>
      <c s="5" r="B36" t="n">
        <v>379022</v>
      </c>
      <c s="5" r="C36" t="n">
        <v>3696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0</v>
      </c>
      <c s="2" r="B1" t="s">
        <v>2</v>
      </c>
      <c s="2" r="C1" t="s">
        <v>29</v>
      </c>
    </row>
    <row r="2" spans="1:3">
      <c s="5" r="A2" t="n">
        <v>2017</v>
      </c>
      <c s="7" r="B2" t="n">
        <v>7955000</v>
      </c>
    </row>
    <row r="3" spans="1:3">
      <c s="5" r="A3" t="n">
        <v>2018</v>
      </c>
      <c s="5" r="B3" t="n">
        <v>5044000</v>
      </c>
    </row>
    <row r="4" spans="1:3">
      <c s="5" r="A4" t="n">
        <v>2019</v>
      </c>
      <c s="5" r="B4" t="n">
        <v>2723000</v>
      </c>
    </row>
    <row r="5" spans="1:3">
      <c s="5" r="A5" t="n">
        <v>2020</v>
      </c>
      <c s="5" r="B5" t="n">
        <v>587000</v>
      </c>
    </row>
    <row r="6" spans="1:3">
      <c s="3" r="A6" t="s">
        <v>431</v>
      </c>
      <c s="5" r="B6" t="n">
        <v>16309000</v>
      </c>
    </row>
    <row r="7" spans="1:3">
      <c s="3" r="A7" t="s">
        <v>432</v>
      </c>
      <c s="5" r="B7" t="n">
        <v>-667000</v>
      </c>
    </row>
    <row r="8" spans="1:3">
      <c s="3" r="A8" t="s">
        <v>433</v>
      </c>
      <c s="7" r="B8" t="n">
        <v>15642000</v>
      </c>
      <c s="7" r="C8" t="n">
        <v>176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21"/>
  </cols>
  <sheetData>
    <row r="1" spans="1:2">
      <c s="1" r="A1" t="s">
        <v>434</v>
      </c>
      <c s="2" r="B1" t="s">
        <v>253</v>
      </c>
    </row>
    <row r="2" spans="1:2">
      <c s="3" r="A2" t="s">
        <v>435</v>
      </c>
      <c s="9" r="B2" t="n">
        <v>1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36</v>
      </c>
      <c s="2" r="B1" t="s">
        <v>1</v>
      </c>
    </row>
    <row r="2" spans="1:2">
      <c s="2" r="B2" t="s">
        <v>253</v>
      </c>
    </row>
    <row r="3" spans="1:2">
      <c s="3" r="A3" t="s">
        <v>437</v>
      </c>
    </row>
    <row r="4" spans="1:2">
      <c s="3" r="A4" t="s">
        <v>438</v>
      </c>
      <c s="9" r="B4" t="n">
        <v>0.5</v>
      </c>
    </row>
    <row r="5" spans="1:2">
      <c s="3" r="A5" t="s">
        <v>439</v>
      </c>
    </row>
    <row r="6" spans="1:2">
      <c s="3" r="A6" t="s">
        <v>440</v>
      </c>
      <c s="9" r="B6" t="n">
        <v>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s="1" r="A1" t="s">
        <v>441</v>
      </c>
      <c s="2" r="B1" t="s">
        <v>1</v>
      </c>
      <c s="2" r="C1" t="s">
        <v>442</v>
      </c>
    </row>
    <row r="2" spans="1:3">
      <c s="2" r="B2" t="s">
        <v>443</v>
      </c>
      <c s="2" r="C2" t="s">
        <v>444</v>
      </c>
    </row>
    <row r="3" spans="1:3">
      <c s="3" r="A3" t="s">
        <v>445</v>
      </c>
    </row>
    <row r="4" spans="1:3">
      <c s="3" r="A4" t="s">
        <v>446</v>
      </c>
      <c s="5" r="B4" t="n">
        <v>1196</v>
      </c>
      <c s="5" r="C4" t="n">
        <v>1368</v>
      </c>
    </row>
    <row r="5" spans="1:3">
      <c s="3" r="A5" t="s">
        <v>447</v>
      </c>
      <c s="11" r="B5" t="n">
        <v>15.29</v>
      </c>
      <c s="11" r="C5" t="n">
        <v>14.12</v>
      </c>
    </row>
    <row r="6" spans="1:3">
      <c s="3" r="A6" t="s">
        <v>448</v>
      </c>
    </row>
    <row r="7" spans="1:3">
      <c s="3" r="A7" t="s">
        <v>446</v>
      </c>
      <c s="5" r="B7" t="n">
        <v>4</v>
      </c>
      <c s="5" r="C7" t="n">
        <v>5</v>
      </c>
    </row>
    <row r="8" spans="1:3">
      <c s="3" r="A8" t="s">
        <v>447</v>
      </c>
      <c s="5" r="B8" t="n">
        <v>1225</v>
      </c>
      <c s="5" r="C8" t="n">
        <v>1076</v>
      </c>
    </row>
    <row r="9" spans="1:3">
      <c s="3" r="A9" t="s">
        <v>449</v>
      </c>
    </row>
    <row r="10" spans="1:3">
      <c s="3" r="A10" t="s">
        <v>450</v>
      </c>
      <c s="5" r="B10" t="n">
        <v>15818</v>
      </c>
      <c s="5" r="C10" t="n">
        <v>23755</v>
      </c>
    </row>
    <row r="11" spans="1:3">
      <c s="3" r="A11" t="s">
        <v>451</v>
      </c>
      <c s="10" r="B11" t="n">
        <v>0.8</v>
      </c>
      <c s="11" r="C11" t="n">
        <v>0.71</v>
      </c>
    </row>
    <row r="12" spans="1:3">
      <c s="3" r="A12" t="s">
        <v>452</v>
      </c>
    </row>
    <row r="13" spans="1:3">
      <c s="3" r="A13" t="s">
        <v>450</v>
      </c>
      <c s="5" r="B13" t="n">
        <v>9700</v>
      </c>
      <c s="5" r="C13" t="n">
        <v>8433</v>
      </c>
    </row>
    <row r="14" spans="1:3">
      <c s="3" r="A14" t="s">
        <v>451</v>
      </c>
      <c s="11" r="B14" t="n">
        <v>0.77</v>
      </c>
      <c s="11" r="C14" t="n">
        <v>0.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454</v>
      </c>
    </row>
    <row r="2" spans="1:3">
      <c s="3" r="A2" t="s">
        <v>455</v>
      </c>
    </row>
    <row r="3" spans="1:3">
      <c s="3" r="A3" t="s">
        <v>456</v>
      </c>
      <c s="9" r="B3" t="n">
        <v>407.1</v>
      </c>
    </row>
    <row r="4" spans="1:3">
      <c s="3" r="A4" t="s">
        <v>457</v>
      </c>
      <c s="9" r="C4" t="n">
        <v>50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8</v>
      </c>
      <c s="2" r="B1" t="s">
        <v>2</v>
      </c>
      <c s="2" r="C1" t="s">
        <v>29</v>
      </c>
    </row>
    <row r="2" spans="1:3">
      <c s="3" r="A2" t="s">
        <v>455</v>
      </c>
    </row>
    <row r="3" spans="1:3">
      <c s="6" r="A3" t="s">
        <v>459</v>
      </c>
    </row>
    <row r="4" spans="1:3">
      <c s="3" r="A4" t="s">
        <v>460</v>
      </c>
      <c s="7" r="B4" t="n">
        <v>134018</v>
      </c>
      <c s="7" r="C4" t="n">
        <v>155209</v>
      </c>
    </row>
    <row r="5" spans="1:3">
      <c s="6" r="A5" t="s">
        <v>461</v>
      </c>
    </row>
    <row r="6" spans="1:3">
      <c s="3" r="A6" t="s">
        <v>462</v>
      </c>
      <c s="5" r="B6" t="n">
        <v>2086</v>
      </c>
      <c s="5" r="C6" t="n">
        <v>1515</v>
      </c>
    </row>
    <row r="7" spans="1:3">
      <c s="6" r="A7" t="s">
        <v>463</v>
      </c>
    </row>
    <row r="8" spans="1:3">
      <c s="3" r="A8" t="s">
        <v>464</v>
      </c>
      <c s="5" r="B8" t="n">
        <v>4899</v>
      </c>
      <c s="5" r="C8" t="n">
        <v>999</v>
      </c>
    </row>
    <row r="9" spans="1:3">
      <c s="3" r="A9" t="s">
        <v>465</v>
      </c>
    </row>
    <row r="10" spans="1:3">
      <c s="6" r="A10" t="s">
        <v>466</v>
      </c>
    </row>
    <row r="11" spans="1:3">
      <c s="3" r="A11" t="s">
        <v>467</v>
      </c>
      <c s="5" r="B11" t="n">
        <v>30127</v>
      </c>
      <c s="5" r="C11" t="n">
        <v>13490</v>
      </c>
    </row>
    <row r="12" spans="1:3">
      <c s="6" r="A12" t="s">
        <v>468</v>
      </c>
    </row>
    <row r="13" spans="1:3">
      <c s="3" r="A13" t="s">
        <v>469</v>
      </c>
      <c s="5" r="B13" t="n">
        <v>453</v>
      </c>
      <c s="5" r="C13" t="n">
        <v>283</v>
      </c>
    </row>
    <row r="14" spans="1:3">
      <c s="3" r="A14" t="s">
        <v>467</v>
      </c>
      <c s="5" r="B14" t="n">
        <v>16786</v>
      </c>
      <c s="5" r="C14" t="n">
        <v>16401</v>
      </c>
    </row>
    <row r="15" spans="1:3">
      <c s="3" r="A15" t="s">
        <v>50</v>
      </c>
      <c s="7" r="B15" t="n">
        <v>171130</v>
      </c>
      <c s="7" r="C15" t="n">
        <v>1712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70</v>
      </c>
      <c s="2" r="B1" t="s">
        <v>1</v>
      </c>
      <c s="2" r="C1" t="s">
        <v>442</v>
      </c>
    </row>
    <row r="2" spans="1:3">
      <c s="2" r="B2" t="s">
        <v>2</v>
      </c>
      <c s="2" r="C2" t="s">
        <v>29</v>
      </c>
    </row>
    <row r="3" spans="1:3">
      <c s="3" r="A3" t="s">
        <v>471</v>
      </c>
    </row>
    <row r="4" spans="1:3">
      <c s="3" r="A4" t="s">
        <v>472</v>
      </c>
      <c s="3" r="C4" t="s">
        <v>473</v>
      </c>
    </row>
    <row r="5" spans="1:3">
      <c s="3" r="A5" t="s">
        <v>474</v>
      </c>
      <c s="9" r="C5" t="n">
        <v>240.8</v>
      </c>
    </row>
    <row r="6" spans="1:3">
      <c s="3" r="A6" t="s">
        <v>475</v>
      </c>
      <c s="3" r="C6" t="s">
        <v>476</v>
      </c>
    </row>
    <row r="7" spans="1:3">
      <c s="3" r="A7" t="s">
        <v>477</v>
      </c>
    </row>
    <row r="8" spans="1:3">
      <c s="3" r="A8" t="s">
        <v>478</v>
      </c>
      <c s="3" r="B8" t="s">
        <v>479</v>
      </c>
    </row>
    <row r="9" spans="1:3">
      <c s="3" r="A9" t="s">
        <v>478</v>
      </c>
      <c s="3" r="B9"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80</v>
      </c>
      <c s="2" r="B1" t="s">
        <v>2</v>
      </c>
      <c s="2" r="C1" t="s">
        <v>29</v>
      </c>
      <c s="2" r="D1" t="s">
        <v>88</v>
      </c>
      <c s="2" r="E1" t="s">
        <v>481</v>
      </c>
    </row>
    <row r="2" spans="1:5">
      <c s="3" r="A2" t="s">
        <v>482</v>
      </c>
    </row>
    <row r="3" spans="1:5">
      <c s="6" r="A3" t="s">
        <v>483</v>
      </c>
    </row>
    <row r="4" spans="1:5">
      <c s="3" r="A4" t="s">
        <v>31</v>
      </c>
      <c s="7" r="B4" t="n">
        <v>91039</v>
      </c>
      <c s="7" r="C4" t="n">
        <v>94167</v>
      </c>
      <c s="7" r="D4" t="n">
        <v>145284</v>
      </c>
      <c s="7" r="E4" t="n">
        <v>146885</v>
      </c>
    </row>
    <row r="5" spans="1:5">
      <c s="3" r="A5" t="s">
        <v>42</v>
      </c>
      <c s="5" r="B5" t="n">
        <v>23891</v>
      </c>
      <c s="5" r="C5" t="n">
        <v>15972</v>
      </c>
    </row>
    <row r="6" spans="1:5">
      <c s="3" r="A6" t="s">
        <v>46</v>
      </c>
      <c s="5" r="B6" t="n">
        <v>2178</v>
      </c>
      <c s="5" r="C6" t="n">
        <v>2281</v>
      </c>
    </row>
    <row r="7" spans="1:5">
      <c s="3" r="A7" t="s">
        <v>484</v>
      </c>
      <c s="5" r="B7" t="n">
        <v>556622</v>
      </c>
      <c s="5" r="C7" t="n">
        <v>540665</v>
      </c>
    </row>
    <row r="8" spans="1:5">
      <c s="3" r="A8" t="s">
        <v>485</v>
      </c>
      <c s="5" r="B8" t="n">
        <v>1249577</v>
      </c>
      <c s="5" r="C8" t="n">
        <v>1252191</v>
      </c>
    </row>
    <row r="9" spans="1:5">
      <c s="3" r="A9" t="s">
        <v>49</v>
      </c>
      <c s="5" r="B9" t="n">
        <v>2112</v>
      </c>
      <c s="5" r="C9" t="n">
        <v>2200</v>
      </c>
    </row>
    <row r="10" spans="1:5">
      <c s="3" r="A10" t="s">
        <v>50</v>
      </c>
      <c s="5" r="B10" t="n">
        <v>1925419</v>
      </c>
      <c s="5" r="C10" t="n">
        <v>1907476</v>
      </c>
    </row>
    <row r="11" spans="1:5">
      <c s="6" r="A11" t="s">
        <v>486</v>
      </c>
    </row>
    <row r="12" spans="1:5">
      <c s="3" r="A12" t="s">
        <v>487</v>
      </c>
      <c s="5" r="B12" t="n">
        <v>33512</v>
      </c>
      <c s="5" r="C12" t="n">
        <v>21087</v>
      </c>
    </row>
    <row r="13" spans="1:5">
      <c s="3" r="A13" t="s">
        <v>62</v>
      </c>
      <c s="7" r="B13" t="n">
        <v>500042</v>
      </c>
      <c s="7" r="C13" t="n">
        <v>499729</v>
      </c>
    </row>
    <row r="14" spans="1:5">
      <c s="3" r="A14" t="s">
        <v>488</v>
      </c>
      <c s="3" r="B14" t="s">
        <v>41</v>
      </c>
      <c s="3" r="C14" t="s">
        <v>41</v>
      </c>
    </row>
    <row r="15" spans="1:5">
      <c s="3" r="A15" t="s">
        <v>63</v>
      </c>
      <c s="3" r="B15" t="s">
        <v>41</v>
      </c>
      <c s="3" r="E15" t="s">
        <v>41</v>
      </c>
    </row>
    <row r="16" spans="1:5">
      <c s="3" r="A16" t="s">
        <v>65</v>
      </c>
      <c s="7" r="B16" t="n">
        <v>44619</v>
      </c>
      <c s="7" r="E16" t="n">
        <v>47734</v>
      </c>
    </row>
    <row r="17" spans="1:5">
      <c s="3" r="A17" t="s">
        <v>489</v>
      </c>
      <c s="5" r="B17" t="n">
        <v>1347246</v>
      </c>
      <c s="5" r="E17" t="n">
        <v>1338926</v>
      </c>
    </row>
    <row r="18" spans="1:5">
      <c s="3" r="A18" t="s">
        <v>490</v>
      </c>
      <c s="5" r="B18" t="n">
        <v>1925419</v>
      </c>
      <c s="5" r="E18" t="n">
        <v>1907476</v>
      </c>
    </row>
    <row r="19" spans="1:5">
      <c s="3" r="A19" t="s">
        <v>491</v>
      </c>
    </row>
    <row r="20" spans="1:5">
      <c s="6" r="A20" t="s">
        <v>483</v>
      </c>
    </row>
    <row r="21" spans="1:5">
      <c s="3" r="A21" t="s">
        <v>31</v>
      </c>
      <c s="5" r="B21" t="n">
        <v>27330</v>
      </c>
      <c s="7" r="C21" t="n">
        <v>42692</v>
      </c>
      <c s="5" r="D21" t="n">
        <v>35957</v>
      </c>
      <c s="5" r="E21" t="n">
        <v>33824</v>
      </c>
    </row>
    <row r="22" spans="1:5">
      <c s="3" r="A22" t="s">
        <v>42</v>
      </c>
      <c s="5" r="B22" t="n">
        <v>87718</v>
      </c>
      <c s="5" r="C22" t="n">
        <v>58453</v>
      </c>
    </row>
    <row r="23" spans="1:5">
      <c s="3" r="A23" t="s">
        <v>46</v>
      </c>
      <c s="5" r="B23" t="n">
        <v>1153465</v>
      </c>
      <c s="5" r="C23" t="n">
        <v>1147770</v>
      </c>
    </row>
    <row r="24" spans="1:5">
      <c s="3" r="A24" t="s">
        <v>484</v>
      </c>
      <c s="7" r="B24" t="n">
        <v>-317914</v>
      </c>
      <c s="7" r="C24" t="n">
        <v>-301291</v>
      </c>
    </row>
    <row r="25" spans="1:5">
      <c s="3" r="A25" t="s">
        <v>485</v>
      </c>
      <c s="3" r="B25" t="s">
        <v>41</v>
      </c>
      <c s="3" r="C25" t="s">
        <v>41</v>
      </c>
    </row>
    <row r="26" spans="1:5">
      <c s="3" r="A26" t="s">
        <v>49</v>
      </c>
      <c s="7" r="B26" t="n">
        <v>189146</v>
      </c>
      <c s="7" r="C26" t="n">
        <v>165080</v>
      </c>
    </row>
    <row r="27" spans="1:5">
      <c s="3" r="A27" t="s">
        <v>50</v>
      </c>
      <c s="5" r="B27" t="n">
        <v>1139745</v>
      </c>
      <c s="5" r="C27" t="n">
        <v>1112704</v>
      </c>
    </row>
    <row r="28" spans="1:5">
      <c s="6" r="A28" t="s">
        <v>486</v>
      </c>
    </row>
    <row r="29" spans="1:5">
      <c s="3" r="A29" t="s">
        <v>487</v>
      </c>
      <c s="5" r="B29" t="n">
        <v>81459</v>
      </c>
      <c s="5" r="C29" t="n">
        <v>84559</v>
      </c>
    </row>
    <row r="30" spans="1:5">
      <c s="3" r="A30" t="s">
        <v>62</v>
      </c>
      <c s="5" r="B30" t="n">
        <v>6613</v>
      </c>
      <c s="5" r="C30" t="n">
        <v>6128</v>
      </c>
    </row>
    <row r="31" spans="1:5">
      <c s="3" r="A31" t="s">
        <v>488</v>
      </c>
      <c s="5" r="B31" t="n">
        <v>46167</v>
      </c>
      <c s="5" r="C31" t="n">
        <v>45494</v>
      </c>
    </row>
    <row r="32" spans="1:5">
      <c s="3" r="A32" t="s">
        <v>63</v>
      </c>
      <c s="5" r="B32" t="n">
        <v>11646</v>
      </c>
      <c s="5" r="E32" t="n">
        <v>3264</v>
      </c>
    </row>
    <row r="33" spans="1:5">
      <c s="3" r="A33" t="s">
        <v>65</v>
      </c>
      <c s="5" r="B33" t="n">
        <v>5924</v>
      </c>
      <c s="5" r="E33" t="n">
        <v>5834</v>
      </c>
    </row>
    <row r="34" spans="1:5">
      <c s="3" r="A34" t="s">
        <v>489</v>
      </c>
      <c s="5" r="B34" t="n">
        <v>987936</v>
      </c>
      <c s="5" r="E34" t="n">
        <v>967425</v>
      </c>
    </row>
    <row r="35" spans="1:5">
      <c s="3" r="A35" t="s">
        <v>490</v>
      </c>
      <c s="5" r="B35" t="n">
        <v>1139745</v>
      </c>
      <c s="5" r="E35" t="n">
        <v>1112704</v>
      </c>
    </row>
    <row r="36" spans="1:5">
      <c s="3" r="A36" t="s">
        <v>492</v>
      </c>
    </row>
    <row r="37" spans="1:5">
      <c s="6" r="A37" t="s">
        <v>483</v>
      </c>
    </row>
    <row r="38" spans="1:5">
      <c s="3" r="A38" t="s">
        <v>31</v>
      </c>
      <c s="5" r="B38" t="n">
        <v>15649</v>
      </c>
      <c s="5" r="C38" t="n">
        <v>18350</v>
      </c>
      <c s="7" r="D38" t="n">
        <v>14990</v>
      </c>
      <c s="5" r="E38" t="n">
        <v>28956</v>
      </c>
    </row>
    <row r="39" spans="1:5">
      <c s="3" r="A39" t="s">
        <v>42</v>
      </c>
      <c s="5" r="B39" t="n">
        <v>49855</v>
      </c>
      <c s="5" r="C39" t="n">
        <v>32273</v>
      </c>
    </row>
    <row r="40" spans="1:5">
      <c s="3" r="A40" t="s">
        <v>46</v>
      </c>
      <c s="5" r="B40" t="n">
        <v>752132</v>
      </c>
      <c s="5" r="C40" t="n">
        <v>746760</v>
      </c>
    </row>
    <row r="41" spans="1:5">
      <c s="3" r="A41" t="s">
        <v>484</v>
      </c>
      <c s="7" r="B41" t="n">
        <v>-351338</v>
      </c>
      <c s="7" r="C41" t="n">
        <v>-332553</v>
      </c>
    </row>
    <row r="42" spans="1:5">
      <c s="3" r="A42" t="s">
        <v>485</v>
      </c>
      <c s="3" r="B42" t="s">
        <v>41</v>
      </c>
      <c s="3" r="C42" t="s">
        <v>41</v>
      </c>
    </row>
    <row r="43" spans="1:5">
      <c s="3" r="A43" t="s">
        <v>49</v>
      </c>
      <c s="7" r="B43" t="n">
        <v>2971</v>
      </c>
      <c s="7" r="C43" t="n">
        <v>1781</v>
      </c>
    </row>
    <row r="44" spans="1:5">
      <c s="3" r="A44" t="s">
        <v>50</v>
      </c>
      <c s="5" r="B44" t="n">
        <v>469269</v>
      </c>
      <c s="5" r="C44" t="n">
        <v>466611</v>
      </c>
    </row>
    <row r="45" spans="1:5">
      <c s="6" r="A45" t="s">
        <v>486</v>
      </c>
    </row>
    <row r="46" spans="1:5">
      <c s="3" r="A46" t="s">
        <v>487</v>
      </c>
      <c s="5" r="B46" t="n">
        <v>43170</v>
      </c>
      <c s="5" r="C46" t="n">
        <v>30636</v>
      </c>
    </row>
    <row r="47" spans="1:5">
      <c s="3" r="A47" t="s">
        <v>62</v>
      </c>
      <c s="5" r="B47" t="n">
        <v>1303</v>
      </c>
      <c s="5" r="C47" t="n">
        <v>3183</v>
      </c>
    </row>
    <row r="48" spans="1:5">
      <c s="3" r="A48" t="s">
        <v>488</v>
      </c>
      <c s="5" r="B48" t="n">
        <v>29562</v>
      </c>
      <c s="7" r="C48" t="n">
        <v>29055</v>
      </c>
    </row>
    <row r="49" spans="1:5">
      <c s="3" r="A49" t="s">
        <v>63</v>
      </c>
      <c s="5" r="B49" t="n">
        <v>134723</v>
      </c>
      <c s="5" r="E49" t="n">
        <v>119836</v>
      </c>
    </row>
    <row r="50" spans="1:5">
      <c s="3" r="A50" t="s">
        <v>65</v>
      </c>
      <c s="5" r="B50" t="n">
        <v>-1130</v>
      </c>
      <c s="5" r="E50" t="n">
        <v>-865</v>
      </c>
    </row>
    <row r="51" spans="1:5">
      <c s="3" r="A51" t="s">
        <v>489</v>
      </c>
      <c s="5" r="B51" t="n">
        <v>261641</v>
      </c>
      <c s="5" r="E51" t="n">
        <v>284766</v>
      </c>
    </row>
    <row r="52" spans="1:5">
      <c s="3" r="A52" t="s">
        <v>490</v>
      </c>
      <c s="7" r="B52" t="n">
        <v>469269</v>
      </c>
      <c s="7" r="E52" t="n">
        <v>466611</v>
      </c>
    </row>
    <row r="53" spans="1:5">
      <c s="3" r="A53" t="s">
        <v>493</v>
      </c>
    </row>
    <row r="54" spans="1:5">
      <c s="6" r="A54" t="s">
        <v>483</v>
      </c>
    </row>
    <row r="55" spans="1:5">
      <c s="3" r="A55" t="s">
        <v>31</v>
      </c>
      <c s="3" r="B55" t="s">
        <v>41</v>
      </c>
      <c s="3" r="C55" t="s">
        <v>41</v>
      </c>
      <c s="3" r="D55" t="s">
        <v>41</v>
      </c>
      <c s="3" r="E55" t="s">
        <v>41</v>
      </c>
    </row>
    <row r="56" spans="1:5">
      <c s="3" r="A56" t="s">
        <v>42</v>
      </c>
      <c s="7" r="B56" t="n">
        <v>-18628</v>
      </c>
      <c s="7" r="C56" t="n">
        <v>7626</v>
      </c>
    </row>
    <row r="57" spans="1:5">
      <c s="3" r="A57" t="s">
        <v>46</v>
      </c>
      <c s="3" r="B57" t="s">
        <v>41</v>
      </c>
      <c s="3" r="C57" t="s">
        <v>41</v>
      </c>
    </row>
    <row r="58" spans="1:5">
      <c s="3" r="A58" t="s">
        <v>484</v>
      </c>
      <c s="7" r="B58" t="n">
        <v>112630</v>
      </c>
      <c s="7" r="C58" t="n">
        <v>93179</v>
      </c>
    </row>
    <row r="59" spans="1:5">
      <c s="3" r="A59" t="s">
        <v>485</v>
      </c>
      <c s="5" r="B59" t="n">
        <v>-1249577</v>
      </c>
      <c s="5" r="C59" t="n">
        <v>-1252191</v>
      </c>
    </row>
    <row r="60" spans="1:5">
      <c s="3" r="A60" t="s">
        <v>49</v>
      </c>
      <c s="5" r="B60" t="n">
        <v>-139685</v>
      </c>
      <c s="5" r="C60" t="n">
        <v>-113480</v>
      </c>
    </row>
    <row r="61" spans="1:5">
      <c s="3" r="A61" t="s">
        <v>50</v>
      </c>
      <c s="5" r="B61" t="n">
        <v>-1295260</v>
      </c>
      <c s="5" r="C61" t="n">
        <v>-1264866</v>
      </c>
    </row>
    <row r="62" spans="1:5">
      <c s="6" r="A62" t="s">
        <v>486</v>
      </c>
    </row>
    <row r="63" spans="1:5">
      <c s="3" r="A63" t="s">
        <v>487</v>
      </c>
      <c s="7" r="B63" t="n">
        <v>-25323</v>
      </c>
      <c s="7" r="C63" t="n">
        <v>-9198</v>
      </c>
    </row>
    <row r="64" spans="1:5">
      <c s="3" r="A64" t="s">
        <v>62</v>
      </c>
      <c s="3" r="B64" t="s">
        <v>41</v>
      </c>
      <c s="3" r="C64" t="s">
        <v>41</v>
      </c>
    </row>
    <row r="65" spans="1:5">
      <c s="3" r="A65" t="s">
        <v>488</v>
      </c>
      <c s="3" r="B65" t="s">
        <v>41</v>
      </c>
      <c s="3" r="C65" t="s">
        <v>41</v>
      </c>
    </row>
    <row r="66" spans="1:5">
      <c s="3" r="A66" t="s">
        <v>63</v>
      </c>
      <c s="7" r="B66" t="n">
        <v>-20360</v>
      </c>
      <c s="7" r="E66" t="n">
        <v>-3477</v>
      </c>
    </row>
    <row r="67" spans="1:5">
      <c s="3" r="A67" t="s">
        <v>65</v>
      </c>
      <c s="3" r="B67" t="s">
        <v>41</v>
      </c>
      <c s="3" r="E67" t="s">
        <v>41</v>
      </c>
    </row>
    <row r="68" spans="1:5">
      <c s="3" r="A68" t="s">
        <v>489</v>
      </c>
      <c s="7" r="B68" t="n">
        <v>-1249577</v>
      </c>
      <c s="7" r="E68" t="n">
        <v>-1252191</v>
      </c>
    </row>
    <row r="69" spans="1:5">
      <c s="3" r="A69" t="s">
        <v>490</v>
      </c>
      <c s="5" r="B69" t="n">
        <v>-1295260</v>
      </c>
      <c s="5" r="E69" t="n">
        <v>-1264866</v>
      </c>
    </row>
    <row r="70" spans="1:5">
      <c s="3" r="A70" t="s">
        <v>494</v>
      </c>
    </row>
    <row r="71" spans="1:5">
      <c s="6" r="A71" t="s">
        <v>483</v>
      </c>
    </row>
    <row r="72" spans="1:5">
      <c s="3" r="A72" t="s">
        <v>31</v>
      </c>
      <c s="5" r="B72" t="n">
        <v>134018</v>
      </c>
      <c s="7" r="C72" t="n">
        <v>155209</v>
      </c>
      <c s="7" r="D72" t="n">
        <v>196231</v>
      </c>
      <c s="5" r="E72" t="n">
        <v>209665</v>
      </c>
    </row>
    <row r="73" spans="1:5">
      <c s="3" r="A73" t="s">
        <v>42</v>
      </c>
      <c s="5" r="B73" t="n">
        <v>142836</v>
      </c>
      <c s="5" r="C73" t="n">
        <v>114324</v>
      </c>
    </row>
    <row r="74" spans="1:5">
      <c s="3" r="A74" t="s">
        <v>46</v>
      </c>
      <c s="7" r="B74" t="n">
        <v>1907775</v>
      </c>
      <c s="7" r="C74" t="n">
        <v>1896811</v>
      </c>
    </row>
    <row r="75" spans="1:5">
      <c s="3" r="A75" t="s">
        <v>484</v>
      </c>
      <c s="3" r="B75" t="s">
        <v>41</v>
      </c>
      <c s="3" r="C75" t="s">
        <v>41</v>
      </c>
    </row>
    <row r="76" spans="1:5">
      <c s="3" r="A76" t="s">
        <v>485</v>
      </c>
      <c s="3" r="B76" t="s">
        <v>41</v>
      </c>
      <c s="3" r="C76" t="s">
        <v>41</v>
      </c>
    </row>
    <row r="77" spans="1:5">
      <c s="3" r="A77" t="s">
        <v>49</v>
      </c>
      <c s="7" r="B77" t="n">
        <v>54544</v>
      </c>
      <c s="7" r="C77" t="n">
        <v>55581</v>
      </c>
    </row>
    <row r="78" spans="1:5">
      <c s="3" r="A78" t="s">
        <v>50</v>
      </c>
      <c s="5" r="B78" t="n">
        <v>2239173</v>
      </c>
      <c s="5" r="C78" t="n">
        <v>2221925</v>
      </c>
    </row>
    <row r="79" spans="1:5">
      <c s="6" r="A79" t="s">
        <v>486</v>
      </c>
    </row>
    <row r="80" spans="1:5">
      <c s="3" r="A80" t="s">
        <v>487</v>
      </c>
      <c s="5" r="B80" t="n">
        <v>132818</v>
      </c>
      <c s="5" r="C80" t="n">
        <v>127084</v>
      </c>
    </row>
    <row r="81" spans="1:5">
      <c s="3" r="A81" t="s">
        <v>62</v>
      </c>
      <c s="5" r="B81" t="n">
        <v>507958</v>
      </c>
      <c s="5" r="C81" t="n">
        <v>509040</v>
      </c>
    </row>
    <row r="82" spans="1:5">
      <c s="3" r="A82" t="s">
        <v>488</v>
      </c>
      <c s="5" r="B82" t="n">
        <v>75729</v>
      </c>
      <c s="5" r="C82" t="n">
        <v>74549</v>
      </c>
    </row>
    <row r="83" spans="1:5">
      <c s="3" r="A83" t="s">
        <v>63</v>
      </c>
      <c s="5" r="B83" t="n">
        <v>126009</v>
      </c>
      <c s="5" r="E83" t="n">
        <v>119623</v>
      </c>
    </row>
    <row r="84" spans="1:5">
      <c s="3" r="A84" t="s">
        <v>65</v>
      </c>
      <c s="5" r="B84" t="n">
        <v>49413</v>
      </c>
      <c s="5" r="E84" t="n">
        <v>52703</v>
      </c>
    </row>
    <row r="85" spans="1:5">
      <c s="3" r="A85" t="s">
        <v>489</v>
      </c>
      <c s="5" r="B85" t="n">
        <v>1347246</v>
      </c>
      <c s="5" r="E85" t="n">
        <v>1338926</v>
      </c>
    </row>
    <row r="86" spans="1:5">
      <c s="3" r="A86" t="s">
        <v>490</v>
      </c>
      <c s="5" r="B86" t="n">
        <v>2239173</v>
      </c>
      <c s="5" r="E86" t="n">
        <v>2221925</v>
      </c>
    </row>
    <row r="87" spans="1:5">
      <c s="3" r="A87" t="s">
        <v>31</v>
      </c>
      <c s="5" r="B87" t="n">
        <v>134018</v>
      </c>
      <c s="5" r="C87" t="n">
        <v>155209</v>
      </c>
      <c s="7" r="D87" t="n">
        <v>196231</v>
      </c>
      <c s="7" r="E87" t="n">
        <v>209665</v>
      </c>
    </row>
    <row r="88" spans="1:5">
      <c s="3" r="A88" t="s">
        <v>42</v>
      </c>
      <c s="5" r="B88" t="n">
        <v>9289</v>
      </c>
      <c s="5" r="C88" t="n">
        <v>9453</v>
      </c>
    </row>
    <row r="89" spans="1:5">
      <c s="3" r="A89" t="s">
        <v>46</v>
      </c>
      <c s="5" r="B89" t="n">
        <v>1907775</v>
      </c>
      <c s="5" r="C89" t="n">
        <v>1896811</v>
      </c>
    </row>
    <row r="90" spans="1:5">
      <c s="3" r="A90" t="s">
        <v>49</v>
      </c>
      <c s="5" r="B90" t="n">
        <v>2783</v>
      </c>
      <c s="5" r="C90" t="n">
        <v>2783</v>
      </c>
    </row>
    <row r="91" spans="1:5">
      <c s="3" r="A91" t="s">
        <v>50</v>
      </c>
      <c s="5" r="B91" t="n">
        <v>2239173</v>
      </c>
      <c s="5" r="C91" t="n">
        <v>2221925</v>
      </c>
    </row>
    <row r="92" spans="1:5">
      <c s="3" r="A92" t="s">
        <v>487</v>
      </c>
      <c s="5" r="B92" t="n">
        <v>132818</v>
      </c>
      <c s="5" r="C92" t="n">
        <v>127084</v>
      </c>
    </row>
    <row r="93" spans="1:5">
      <c s="3" r="A93" t="s">
        <v>62</v>
      </c>
      <c s="5" r="B93" t="n">
        <v>500531</v>
      </c>
      <c s="5" r="C93" t="n">
        <v>500199</v>
      </c>
    </row>
    <row r="94" spans="1:5">
      <c s="3" r="A94" t="s">
        <v>63</v>
      </c>
      <c s="5" r="B94" t="n">
        <v>126009</v>
      </c>
      <c s="5" r="C94" t="n">
        <v>119623</v>
      </c>
    </row>
    <row r="95" spans="1:5">
      <c s="3" r="A95" t="s">
        <v>65</v>
      </c>
      <c s="5" r="B95" t="n">
        <v>3539</v>
      </c>
      <c s="5" r="C95" t="n">
        <v>6190</v>
      </c>
    </row>
    <row r="96" spans="1:5">
      <c s="3" r="A96" t="s">
        <v>489</v>
      </c>
      <c s="5" r="B96" t="n">
        <v>1347246</v>
      </c>
      <c s="5" r="C96" t="n">
        <v>1338926</v>
      </c>
    </row>
    <row r="97" spans="1:5">
      <c s="3" r="A97" t="s">
        <v>490</v>
      </c>
      <c s="7" r="B97" t="n">
        <v>2239173</v>
      </c>
      <c s="7" r="C97" t="n">
        <v>22219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5</v>
      </c>
      <c s="2" r="B1" t="s">
        <v>1</v>
      </c>
    </row>
    <row r="2" spans="1:3">
      <c s="2" r="B2" t="s">
        <v>2</v>
      </c>
      <c s="2" r="C2" t="s">
        <v>88</v>
      </c>
    </row>
    <row r="3" spans="1:3">
      <c s="3" r="A3" t="s">
        <v>482</v>
      </c>
    </row>
    <row r="4" spans="1:3">
      <c s="3" r="A4" t="s">
        <v>496</v>
      </c>
      <c s="7" r="B4" t="n">
        <v>-6135</v>
      </c>
      <c s="7" r="C4" t="n">
        <v>312</v>
      </c>
    </row>
    <row r="5" spans="1:3">
      <c s="3" r="A5" t="s">
        <v>497</v>
      </c>
      <c s="3" r="B5" t="s">
        <v>41</v>
      </c>
      <c s="3" r="C5" t="s">
        <v>41</v>
      </c>
    </row>
    <row r="6" spans="1:3">
      <c s="3" r="A6" t="s">
        <v>498</v>
      </c>
      <c s="3" r="B6" t="s">
        <v>41</v>
      </c>
      <c s="3" r="C6" t="s">
        <v>41</v>
      </c>
    </row>
    <row r="7" spans="1:3">
      <c s="3" r="A7" t="s">
        <v>94</v>
      </c>
      <c s="7" r="B7" t="n">
        <v>-5240</v>
      </c>
      <c s="7" r="C7" t="n">
        <v>-4442</v>
      </c>
    </row>
    <row r="8" spans="1:3">
      <c s="3" r="A8" t="s">
        <v>499</v>
      </c>
      <c s="7" r="B8" t="n">
        <v>-45</v>
      </c>
      <c s="5" r="C8" t="n">
        <v>-217</v>
      </c>
    </row>
    <row r="9" spans="1:3">
      <c s="3" r="A9" t="s">
        <v>102</v>
      </c>
      <c s="3" r="B9" t="s">
        <v>41</v>
      </c>
      <c s="5" r="C9" t="n">
        <v>5792</v>
      </c>
    </row>
    <row r="10" spans="1:3">
      <c s="3" r="A10" t="s">
        <v>500</v>
      </c>
      <c s="7" r="B10" t="n">
        <v>-20991</v>
      </c>
      <c s="5" r="C10" t="n">
        <v>40042</v>
      </c>
    </row>
    <row r="11" spans="1:3">
      <c s="3" r="A11" t="s">
        <v>501</v>
      </c>
      <c s="5" r="B11" t="n">
        <v>31793</v>
      </c>
      <c s="5" r="C11" t="n">
        <v>-28935</v>
      </c>
    </row>
    <row r="12" spans="1:3">
      <c s="3" r="A12" t="s">
        <v>502</v>
      </c>
      <c s="7" r="B12" t="n">
        <v>-618</v>
      </c>
      <c s="7" r="C12" t="n">
        <v>12552</v>
      </c>
    </row>
    <row r="13" spans="1:3">
      <c s="3" r="A13" t="s">
        <v>503</v>
      </c>
      <c s="3" r="B13" t="s">
        <v>41</v>
      </c>
      <c s="3" r="C13" t="s">
        <v>41</v>
      </c>
    </row>
    <row r="14" spans="1:3">
      <c s="3" r="A14" t="s">
        <v>504</v>
      </c>
      <c s="7" r="B14" t="n">
        <v>-618</v>
      </c>
      <c s="7" r="C14" t="n">
        <v>12552</v>
      </c>
    </row>
    <row r="15" spans="1:3">
      <c s="3" r="A15" t="s">
        <v>109</v>
      </c>
      <c s="5" r="B15" t="n">
        <v>-138</v>
      </c>
      <c s="5" r="C15" t="n">
        <v>-138</v>
      </c>
    </row>
    <row r="16" spans="1:3">
      <c s="3" r="A16" t="s">
        <v>505</v>
      </c>
      <c s="5" r="B16" t="n">
        <v>-756</v>
      </c>
      <c s="5" r="C16" t="n">
        <v>12414</v>
      </c>
    </row>
    <row r="17" spans="1:3">
      <c s="3" r="A17" t="s">
        <v>506</v>
      </c>
      <c s="5" r="B17" t="n">
        <v>1065</v>
      </c>
      <c s="5" r="C17" t="n">
        <v>1936</v>
      </c>
    </row>
    <row r="18" spans="1:3">
      <c s="3" r="A18" t="s">
        <v>507</v>
      </c>
      <c s="5" r="B18" t="n">
        <v>447</v>
      </c>
      <c s="5" r="C18" t="n">
        <v>14488</v>
      </c>
    </row>
    <row r="19" spans="1:3">
      <c s="3" r="A19" t="s">
        <v>508</v>
      </c>
      <c s="5" r="B19" t="n">
        <v>-20991</v>
      </c>
      <c s="5" r="C19" t="n">
        <v>40042</v>
      </c>
    </row>
    <row r="20" spans="1:3">
      <c s="3" r="A20" t="s">
        <v>491</v>
      </c>
    </row>
    <row r="21" spans="1:3">
      <c s="3" r="A21" t="s">
        <v>496</v>
      </c>
      <c s="5" r="B21" t="n">
        <v>81269</v>
      </c>
      <c s="5" r="C21" t="n">
        <v>86934</v>
      </c>
    </row>
    <row r="22" spans="1:3">
      <c s="3" r="A22" t="s">
        <v>497</v>
      </c>
      <c s="5" r="B22" t="n">
        <v>-46753</v>
      </c>
      <c s="5" r="C22" t="n">
        <v>-51437</v>
      </c>
    </row>
    <row r="23" spans="1:3">
      <c s="3" r="A23" t="s">
        <v>498</v>
      </c>
      <c s="5" r="B23" t="n">
        <v>-16606</v>
      </c>
      <c s="5" r="C23" t="n">
        <v>-16611</v>
      </c>
    </row>
    <row r="24" spans="1:3">
      <c s="3" r="A24" t="s">
        <v>94</v>
      </c>
      <c s="5" r="B24" t="n">
        <v>-4523</v>
      </c>
      <c s="5" r="C24" t="n">
        <v>-3893</v>
      </c>
    </row>
    <row r="25" spans="1:3">
      <c s="3" r="A25" t="s">
        <v>499</v>
      </c>
      <c s="7" r="B25" t="n">
        <v>-1287</v>
      </c>
      <c s="7" r="C25" t="n">
        <v>-1134</v>
      </c>
    </row>
    <row r="26" spans="1:3">
      <c s="3" r="A26" t="s">
        <v>102</v>
      </c>
      <c s="3" r="B26" t="s">
        <v>41</v>
      </c>
      <c s="3" r="C26" t="s">
        <v>41</v>
      </c>
    </row>
    <row r="27" spans="1:3">
      <c s="3" r="A27" t="s">
        <v>500</v>
      </c>
      <c s="3" r="B27" t="s">
        <v>41</v>
      </c>
      <c s="3" r="C27" t="s">
        <v>41</v>
      </c>
    </row>
    <row r="28" spans="1:3">
      <c s="3" r="A28" t="s">
        <v>501</v>
      </c>
      <c s="7" r="B28" t="n">
        <v>4336</v>
      </c>
      <c s="7" r="C28" t="n">
        <v>3567</v>
      </c>
    </row>
    <row r="29" spans="1:3">
      <c s="3" r="A29" t="s">
        <v>502</v>
      </c>
      <c s="5" r="B29" t="n">
        <v>16436</v>
      </c>
      <c s="5" r="C29" t="n">
        <v>17426</v>
      </c>
    </row>
    <row r="30" spans="1:3">
      <c s="3" r="A30" t="s">
        <v>503</v>
      </c>
      <c s="5" r="B30" t="n">
        <v>-4833</v>
      </c>
      <c s="5" r="C30" t="n">
        <v>-4946</v>
      </c>
    </row>
    <row r="31" spans="1:3">
      <c s="3" r="A31" t="s">
        <v>504</v>
      </c>
      <c s="7" r="B31" t="n">
        <v>11603</v>
      </c>
      <c s="7" r="C31" t="n">
        <v>12480</v>
      </c>
    </row>
    <row r="32" spans="1:3">
      <c s="3" r="A32" t="s">
        <v>109</v>
      </c>
      <c s="3" r="B32" t="s">
        <v>41</v>
      </c>
      <c s="3" r="C32" t="s">
        <v>41</v>
      </c>
    </row>
    <row r="33" spans="1:3">
      <c s="3" r="A33" t="s">
        <v>505</v>
      </c>
      <c s="7" r="B33" t="n">
        <v>11603</v>
      </c>
      <c s="7" r="C33" t="n">
        <v>12480</v>
      </c>
    </row>
    <row r="34" spans="1:3">
      <c s="3" r="A34" t="s">
        <v>506</v>
      </c>
      <c s="5" r="B34" t="n">
        <v>8</v>
      </c>
      <c s="5" r="C34" t="n">
        <v>-194</v>
      </c>
    </row>
    <row r="35" spans="1:3">
      <c s="3" r="A35" t="s">
        <v>507</v>
      </c>
      <c s="7" r="B35" t="n">
        <v>11611</v>
      </c>
      <c s="7" r="C35" t="n">
        <v>12286</v>
      </c>
    </row>
    <row r="36" spans="1:3">
      <c s="3" r="A36" t="s">
        <v>508</v>
      </c>
      <c s="3" r="B36" t="s">
        <v>41</v>
      </c>
      <c s="3" r="C36" t="s">
        <v>41</v>
      </c>
    </row>
    <row r="37" spans="1:3">
      <c s="3" r="A37" t="s">
        <v>492</v>
      </c>
    </row>
    <row r="38" spans="1:3">
      <c s="3" r="A38" t="s">
        <v>496</v>
      </c>
      <c s="7" r="B38" t="n">
        <v>55883</v>
      </c>
      <c s="7" r="C38" t="n">
        <v>31846</v>
      </c>
    </row>
    <row r="39" spans="1:3">
      <c s="3" r="A39" t="s">
        <v>497</v>
      </c>
      <c s="5" r="B39" t="n">
        <v>-27567</v>
      </c>
      <c s="5" r="C39" t="n">
        <v>-22528</v>
      </c>
    </row>
    <row r="40" spans="1:3">
      <c s="3" r="A40" t="s">
        <v>498</v>
      </c>
      <c s="5" r="B40" t="n">
        <v>-9269</v>
      </c>
      <c s="5" r="C40" t="n">
        <v>-8643</v>
      </c>
    </row>
    <row r="41" spans="1:3">
      <c s="3" r="A41" t="s">
        <v>94</v>
      </c>
      <c s="5" r="B41" t="n">
        <v>-451</v>
      </c>
      <c s="5" r="C41" t="n">
        <v>-385</v>
      </c>
    </row>
    <row r="42" spans="1:3">
      <c s="3" r="A42" t="s">
        <v>499</v>
      </c>
      <c s="7" r="B42" t="n">
        <v>-2022</v>
      </c>
      <c s="7" r="C42" t="n">
        <v>-3785</v>
      </c>
    </row>
    <row r="43" spans="1:3">
      <c s="3" r="A43" t="s">
        <v>102</v>
      </c>
      <c s="3" r="B43" t="s">
        <v>41</v>
      </c>
      <c s="3" r="C43" t="s">
        <v>41</v>
      </c>
    </row>
    <row r="44" spans="1:3">
      <c s="3" r="A44" t="s">
        <v>500</v>
      </c>
      <c s="3" r="B44" t="s">
        <v>41</v>
      </c>
      <c s="3" r="C44" t="s">
        <v>41</v>
      </c>
    </row>
    <row r="45" spans="1:3">
      <c s="3" r="A45" t="s">
        <v>501</v>
      </c>
      <c s="7" r="B45" t="n">
        <v>-35518</v>
      </c>
      <c s="7" r="C45" t="n">
        <v>31006</v>
      </c>
    </row>
    <row r="46" spans="1:3">
      <c s="3" r="A46" t="s">
        <v>502</v>
      </c>
      <c s="5" r="B46" t="n">
        <v>-18944</v>
      </c>
      <c s="5" r="C46" t="n">
        <v>27511</v>
      </c>
    </row>
    <row r="47" spans="1:3">
      <c s="3" r="A47" t="s">
        <v>503</v>
      </c>
      <c s="5" r="B47" t="n">
        <v>-13650</v>
      </c>
      <c s="5" r="C47" t="n">
        <v>51</v>
      </c>
    </row>
    <row r="48" spans="1:3">
      <c s="3" r="A48" t="s">
        <v>504</v>
      </c>
      <c s="7" r="B48" t="n">
        <v>-32594</v>
      </c>
      <c s="7" r="C48" t="n">
        <v>27562</v>
      </c>
    </row>
    <row r="49" spans="1:3">
      <c s="3" r="A49" t="s">
        <v>109</v>
      </c>
      <c s="3" r="B49" t="s">
        <v>41</v>
      </c>
      <c s="3" r="C49" t="s">
        <v>41</v>
      </c>
    </row>
    <row r="50" spans="1:3">
      <c s="3" r="A50" t="s">
        <v>505</v>
      </c>
      <c s="7" r="B50" t="n">
        <v>-32594</v>
      </c>
      <c s="7" r="C50" t="n">
        <v>27562</v>
      </c>
    </row>
    <row r="51" spans="1:3">
      <c s="3" r="A51" t="s">
        <v>506</v>
      </c>
      <c s="5" r="B51" t="n">
        <v>1060</v>
      </c>
      <c s="5" r="C51" t="n">
        <v>2051</v>
      </c>
    </row>
    <row r="52" spans="1:3">
      <c s="3" r="A52" t="s">
        <v>507</v>
      </c>
      <c s="7" r="B52" t="n">
        <v>-31534</v>
      </c>
      <c s="7" r="C52" t="n">
        <v>29613</v>
      </c>
    </row>
    <row r="53" spans="1:3">
      <c s="3" r="A53" t="s">
        <v>508</v>
      </c>
      <c s="3" r="B53" t="s">
        <v>41</v>
      </c>
      <c s="3" r="C53" t="s">
        <v>41</v>
      </c>
    </row>
    <row r="54" spans="1:3">
      <c s="3" r="A54" t="s">
        <v>493</v>
      </c>
    </row>
    <row r="55" spans="1:3">
      <c s="3" r="A55" t="s">
        <v>496</v>
      </c>
      <c s="3" r="B55" t="s">
        <v>41</v>
      </c>
      <c s="3" r="C55" t="s">
        <v>41</v>
      </c>
    </row>
    <row r="56" spans="1:3">
      <c s="3" r="A56" t="s">
        <v>497</v>
      </c>
      <c s="3" r="B56" t="s">
        <v>41</v>
      </c>
      <c s="3" r="C56" t="s">
        <v>41</v>
      </c>
    </row>
    <row r="57" spans="1:3">
      <c s="3" r="A57" t="s">
        <v>498</v>
      </c>
      <c s="3" r="B57" t="s">
        <v>41</v>
      </c>
      <c s="3" r="C57" t="s">
        <v>41</v>
      </c>
    </row>
    <row r="58" spans="1:3">
      <c s="3" r="A58" t="s">
        <v>94</v>
      </c>
      <c s="3" r="B58" t="s">
        <v>41</v>
      </c>
      <c s="3" r="C58" t="s">
        <v>41</v>
      </c>
    </row>
    <row r="59" spans="1:3">
      <c s="3" r="A59" t="s">
        <v>499</v>
      </c>
      <c s="3" r="B59" t="s">
        <v>41</v>
      </c>
      <c s="3" r="C59" t="s">
        <v>41</v>
      </c>
    </row>
    <row r="60" spans="1:3">
      <c s="3" r="A60" t="s">
        <v>102</v>
      </c>
      <c s="3" r="B60" t="s">
        <v>41</v>
      </c>
      <c s="3" r="C60" t="s">
        <v>41</v>
      </c>
    </row>
    <row r="61" spans="1:3">
      <c s="3" r="A61" t="s">
        <v>500</v>
      </c>
      <c s="7" r="B61" t="n">
        <v>20991</v>
      </c>
      <c s="7" r="C61" t="n">
        <v>-40042</v>
      </c>
    </row>
    <row r="62" spans="1:3">
      <c s="3" r="A62" t="s">
        <v>501</v>
      </c>
      <c s="5" r="B62" t="n">
        <v>-16829</v>
      </c>
      <c s="5" r="C62" t="n">
        <v>-3456</v>
      </c>
    </row>
    <row r="63" spans="1:3">
      <c s="3" r="A63" t="s">
        <v>502</v>
      </c>
      <c s="5" r="B63" t="n">
        <v>4162</v>
      </c>
      <c s="5" r="C63" t="n">
        <v>-43498</v>
      </c>
    </row>
    <row r="64" spans="1:3">
      <c s="3" r="A64" t="s">
        <v>503</v>
      </c>
      <c s="5" r="B64" t="n">
        <v>16829</v>
      </c>
      <c s="5" r="C64" t="n">
        <v>3456</v>
      </c>
    </row>
    <row r="65" spans="1:3">
      <c s="3" r="A65" t="s">
        <v>504</v>
      </c>
      <c s="7" r="B65" t="n">
        <v>20991</v>
      </c>
      <c s="7" r="C65" t="n">
        <v>-40042</v>
      </c>
    </row>
    <row r="66" spans="1:3">
      <c s="3" r="A66" t="s">
        <v>109</v>
      </c>
      <c s="3" r="B66" t="s">
        <v>41</v>
      </c>
      <c s="3" r="C66" t="s">
        <v>41</v>
      </c>
    </row>
    <row r="67" spans="1:3">
      <c s="3" r="A67" t="s">
        <v>505</v>
      </c>
      <c s="7" r="B67" t="n">
        <v>20991</v>
      </c>
      <c s="7" r="C67" t="n">
        <v>-40042</v>
      </c>
    </row>
    <row r="68" spans="1:3">
      <c s="3" r="A68" t="s">
        <v>506</v>
      </c>
      <c s="5" r="B68" t="n">
        <v>-1068</v>
      </c>
      <c s="5" r="C68" t="n">
        <v>-1857</v>
      </c>
    </row>
    <row r="69" spans="1:3">
      <c s="3" r="A69" t="s">
        <v>507</v>
      </c>
      <c s="5" r="B69" t="n">
        <v>19923</v>
      </c>
      <c s="5" r="C69" t="n">
        <v>-41899</v>
      </c>
    </row>
    <row r="70" spans="1:3">
      <c s="3" r="A70" t="s">
        <v>508</v>
      </c>
      <c s="5" r="B70" t="n">
        <v>20991</v>
      </c>
      <c s="5" r="C70" t="n">
        <v>-40042</v>
      </c>
    </row>
    <row r="71" spans="1:3">
      <c s="3" r="A71" t="s">
        <v>494</v>
      </c>
    </row>
    <row r="72" spans="1:3">
      <c s="3" r="A72" t="s">
        <v>496</v>
      </c>
      <c s="5" r="B72" t="n">
        <v>131017</v>
      </c>
      <c s="5" r="C72" t="n">
        <v>119092</v>
      </c>
    </row>
    <row r="73" spans="1:3">
      <c s="3" r="A73" t="s">
        <v>497</v>
      </c>
      <c s="5" r="B73" t="n">
        <v>-74320</v>
      </c>
      <c s="5" r="C73" t="n">
        <v>-73965</v>
      </c>
    </row>
    <row r="74" spans="1:3">
      <c s="3" r="A74" t="s">
        <v>498</v>
      </c>
      <c s="5" r="B74" t="n">
        <v>-25875</v>
      </c>
      <c s="5" r="C74" t="n">
        <v>-25254</v>
      </c>
    </row>
    <row r="75" spans="1:3">
      <c s="3" r="A75" t="s">
        <v>94</v>
      </c>
      <c s="5" r="B75" t="n">
        <v>-10214</v>
      </c>
      <c s="5" r="C75" t="n">
        <v>-8720</v>
      </c>
    </row>
    <row r="76" spans="1:3">
      <c s="3" r="A76" t="s">
        <v>499</v>
      </c>
      <c s="7" r="B76" t="n">
        <v>-3354</v>
      </c>
      <c s="5" r="C76" t="n">
        <v>-5136</v>
      </c>
    </row>
    <row r="77" spans="1:3">
      <c s="3" r="A77" t="s">
        <v>102</v>
      </c>
      <c s="3" r="B77" t="s">
        <v>41</v>
      </c>
      <c s="7" r="C77" t="n">
        <v>5792</v>
      </c>
    </row>
    <row r="78" spans="1:3">
      <c s="3" r="A78" t="s">
        <v>500</v>
      </c>
      <c s="3" r="B78" t="s">
        <v>41</v>
      </c>
      <c s="3" r="C78" t="s">
        <v>41</v>
      </c>
    </row>
    <row r="79" spans="1:3">
      <c s="3" r="A79" t="s">
        <v>501</v>
      </c>
      <c s="7" r="B79" t="n">
        <v>-16218</v>
      </c>
      <c s="7" r="C79" t="n">
        <v>2182</v>
      </c>
    </row>
    <row r="80" spans="1:3">
      <c s="3" r="A80" t="s">
        <v>502</v>
      </c>
      <c s="5" r="B80" t="n">
        <v>1036</v>
      </c>
      <c s="5" r="C80" t="n">
        <v>13991</v>
      </c>
    </row>
    <row r="81" spans="1:3">
      <c s="3" r="A81" t="s">
        <v>503</v>
      </c>
      <c s="5" r="B81" t="n">
        <v>-1654</v>
      </c>
      <c s="5" r="C81" t="n">
        <v>-1439</v>
      </c>
    </row>
    <row r="82" spans="1:3">
      <c s="3" r="A82" t="s">
        <v>504</v>
      </c>
      <c s="5" r="B82" t="n">
        <v>-618</v>
      </c>
      <c s="5" r="C82" t="n">
        <v>12552</v>
      </c>
    </row>
    <row r="83" spans="1:3">
      <c s="3" r="A83" t="s">
        <v>109</v>
      </c>
      <c s="5" r="B83" t="n">
        <v>-138</v>
      </c>
      <c s="5" r="C83" t="n">
        <v>-138</v>
      </c>
    </row>
    <row r="84" spans="1:3">
      <c s="3" r="A84" t="s">
        <v>505</v>
      </c>
      <c s="5" r="B84" t="n">
        <v>-756</v>
      </c>
      <c s="5" r="C84" t="n">
        <v>12414</v>
      </c>
    </row>
    <row r="85" spans="1:3">
      <c s="3" r="A85" t="s">
        <v>506</v>
      </c>
      <c s="5" r="B85" t="n">
        <v>1065</v>
      </c>
      <c s="5" r="C85" t="n">
        <v>1936</v>
      </c>
    </row>
    <row r="86" spans="1:3">
      <c s="3" r="A86" t="s">
        <v>507</v>
      </c>
      <c s="7" r="B86" t="n">
        <v>447</v>
      </c>
      <c s="7" r="C86" t="n">
        <v>14488</v>
      </c>
    </row>
    <row r="87" spans="1:3">
      <c s="3" r="A87" t="s">
        <v>508</v>
      </c>
      <c s="3" r="B87" t="s">
        <v>41</v>
      </c>
      <c s="3" r="C87" t="s">
        <v>41</v>
      </c>
    </row>
    <row r="88" spans="1:3">
      <c s="3" r="A88" t="s">
        <v>496</v>
      </c>
      <c s="7" r="B88" t="n">
        <v>131017</v>
      </c>
      <c s="7" r="C88" t="n">
        <v>119092</v>
      </c>
    </row>
    <row r="89" spans="1:3">
      <c s="3" r="A89" t="s">
        <v>497</v>
      </c>
      <c s="5" r="B89" t="n">
        <v>74320</v>
      </c>
      <c s="5" r="C89" t="n">
        <v>73965</v>
      </c>
    </row>
    <row r="90" spans="1:3">
      <c s="3" r="A90" t="s">
        <v>498</v>
      </c>
      <c s="5" r="B90" t="n">
        <v>25875</v>
      </c>
      <c s="5" r="C90" t="n">
        <v>25254</v>
      </c>
    </row>
    <row r="91" spans="1:3">
      <c s="3" r="A91" t="s">
        <v>94</v>
      </c>
      <c s="7" r="B91" t="n">
        <v>10214</v>
      </c>
      <c s="5" r="C91" t="n">
        <v>8720</v>
      </c>
    </row>
    <row r="92" spans="1:3">
      <c s="3" r="A92" t="s">
        <v>102</v>
      </c>
      <c s="3" r="B92" t="s">
        <v>41</v>
      </c>
      <c s="5" r="C92" t="n">
        <v>5792</v>
      </c>
    </row>
    <row r="93" spans="1:3">
      <c s="3" r="A93" t="s">
        <v>502</v>
      </c>
      <c s="7" r="B93" t="n">
        <v>1036</v>
      </c>
      <c s="5" r="C93" t="n">
        <v>13991</v>
      </c>
    </row>
    <row r="94" spans="1:3">
      <c s="3" r="A94" t="s">
        <v>503</v>
      </c>
      <c s="5" r="B94" t="n">
        <v>1654</v>
      </c>
      <c s="5" r="C94" t="n">
        <v>1439</v>
      </c>
    </row>
    <row r="95" spans="1:3">
      <c s="3" r="A95" t="s">
        <v>504</v>
      </c>
      <c s="5" r="B95" t="n">
        <v>-618</v>
      </c>
      <c s="5" r="C95" t="n">
        <v>12552</v>
      </c>
    </row>
    <row r="96" spans="1:3">
      <c s="3" r="A96" t="s">
        <v>109</v>
      </c>
      <c s="5" r="B96" t="n">
        <v>138</v>
      </c>
      <c s="5" r="C96" t="n">
        <v>138</v>
      </c>
    </row>
    <row r="97" spans="1:3">
      <c s="3" r="A97" t="s">
        <v>505</v>
      </c>
      <c s="5" r="B97" t="n">
        <v>-756</v>
      </c>
      <c s="5" r="C97" t="n">
        <v>12414</v>
      </c>
    </row>
    <row r="98" spans="1:3">
      <c s="3" r="A98" t="s">
        <v>507</v>
      </c>
      <c s="7" r="B98" t="n">
        <v>447</v>
      </c>
      <c s="7" r="C98" t="n">
        <v>144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9</v>
      </c>
      <c s="2" r="B1" t="s">
        <v>1</v>
      </c>
    </row>
    <row r="2" spans="1:3">
      <c s="2" r="B2" t="s">
        <v>2</v>
      </c>
      <c s="2" r="C2" t="s">
        <v>88</v>
      </c>
    </row>
    <row r="3" spans="1:3">
      <c s="3" r="A3" t="s">
        <v>482</v>
      </c>
    </row>
    <row r="4" spans="1:3">
      <c s="3" r="A4" t="s">
        <v>510</v>
      </c>
      <c s="7" r="B4" t="n">
        <v>7848</v>
      </c>
      <c s="7" r="C4" t="n">
        <v>15726</v>
      </c>
    </row>
    <row r="5" spans="1:3">
      <c s="6" r="A5" t="s">
        <v>136</v>
      </c>
    </row>
    <row r="6" spans="1:3">
      <c s="3" r="A6" t="s">
        <v>137</v>
      </c>
      <c s="7" r="B6" t="n">
        <v>-53</v>
      </c>
      <c s="7" r="C6" t="n">
        <v>-424</v>
      </c>
    </row>
    <row r="7" spans="1:3">
      <c s="3" r="A7" t="s">
        <v>511</v>
      </c>
      <c s="3" r="B7" t="s">
        <v>41</v>
      </c>
      <c s="3" r="C7" t="s">
        <v>41</v>
      </c>
    </row>
    <row r="8" spans="1:3">
      <c s="6" r="A8" t="s">
        <v>142</v>
      </c>
    </row>
    <row r="9" spans="1:3">
      <c s="3" r="A9" t="s">
        <v>512</v>
      </c>
      <c s="7" r="B9" t="n">
        <v>-1090</v>
      </c>
      <c s="7" r="C9" t="n">
        <v>-1062</v>
      </c>
    </row>
    <row r="10" spans="1:3">
      <c s="3" r="A10" t="s">
        <v>513</v>
      </c>
      <c s="3" r="B10" t="s">
        <v>41</v>
      </c>
      <c s="3" r="C10" t="s">
        <v>41</v>
      </c>
    </row>
    <row r="11" spans="1:3">
      <c s="3" r="A11" t="s">
        <v>514</v>
      </c>
      <c s="7" r="B11" t="n">
        <v>-9833</v>
      </c>
      <c s="7" r="C11" t="n">
        <v>-15841</v>
      </c>
    </row>
    <row r="12" spans="1:3">
      <c s="3" r="A12" t="s">
        <v>151</v>
      </c>
      <c s="3" r="B12" t="s">
        <v>41</v>
      </c>
      <c s="3" r="C12" t="s">
        <v>41</v>
      </c>
    </row>
    <row r="13" spans="1:3">
      <c s="3" r="A13" t="s">
        <v>515</v>
      </c>
      <c s="7" r="B13" t="n">
        <v>-3128</v>
      </c>
      <c s="7" r="C13" t="n">
        <v>-1601</v>
      </c>
    </row>
    <row r="14" spans="1:3">
      <c s="3" r="A14" t="s">
        <v>153</v>
      </c>
      <c s="5" r="B14" t="n">
        <v>94167</v>
      </c>
      <c s="5" r="C14" t="n">
        <v>146885</v>
      </c>
    </row>
    <row r="15" spans="1:3">
      <c s="3" r="A15" t="s">
        <v>154</v>
      </c>
      <c s="5" r="B15" t="n">
        <v>91039</v>
      </c>
      <c s="5" r="C15" t="n">
        <v>145284</v>
      </c>
    </row>
    <row r="16" spans="1:3">
      <c s="3" r="A16" t="s">
        <v>510</v>
      </c>
      <c s="5" r="B16" t="n">
        <v>7848</v>
      </c>
      <c s="5" r="C16" t="n">
        <v>15726</v>
      </c>
    </row>
    <row r="17" spans="1:3">
      <c s="3" r="A17" t="s">
        <v>491</v>
      </c>
    </row>
    <row r="18" spans="1:3">
      <c s="3" r="A18" t="s">
        <v>510</v>
      </c>
      <c s="5" r="B18" t="n">
        <v>-21658</v>
      </c>
      <c s="5" r="C18" t="n">
        <v>15823</v>
      </c>
    </row>
    <row r="19" spans="1:3">
      <c s="6" r="A19" t="s">
        <v>136</v>
      </c>
    </row>
    <row r="20" spans="1:3">
      <c s="3" r="A20" t="s">
        <v>137</v>
      </c>
      <c s="5" r="B20" t="n">
        <v>-18552</v>
      </c>
      <c s="5" r="C20" t="n">
        <v>-18163</v>
      </c>
    </row>
    <row r="21" spans="1:3">
      <c s="3" r="A21" t="s">
        <v>511</v>
      </c>
      <c s="7" r="B21" t="n">
        <v>215</v>
      </c>
      <c s="7" r="C21" t="n">
        <v>25</v>
      </c>
    </row>
    <row r="22" spans="1:3">
      <c s="6" r="A22" t="s">
        <v>142</v>
      </c>
    </row>
    <row r="23" spans="1:3">
      <c s="3" r="A23" t="s">
        <v>512</v>
      </c>
      <c s="3" r="B23" t="s">
        <v>41</v>
      </c>
      <c s="3" r="C23" t="s">
        <v>41</v>
      </c>
    </row>
    <row r="24" spans="1:3">
      <c s="3" r="A24" t="s">
        <v>513</v>
      </c>
      <c s="7" r="B24" t="n">
        <v>-2556</v>
      </c>
      <c s="7" r="C24" t="n">
        <v>-1901</v>
      </c>
    </row>
    <row r="25" spans="1:3">
      <c s="3" r="A25" t="s">
        <v>514</v>
      </c>
      <c s="7" r="B25" t="n">
        <v>27189</v>
      </c>
      <c s="7" r="C25" t="n">
        <v>6349</v>
      </c>
    </row>
    <row r="26" spans="1:3">
      <c s="3" r="A26" t="s">
        <v>151</v>
      </c>
      <c s="3" r="B26" t="s">
        <v>41</v>
      </c>
      <c s="3" r="C26" t="s">
        <v>41</v>
      </c>
    </row>
    <row r="27" spans="1:3">
      <c s="3" r="A27" t="s">
        <v>515</v>
      </c>
      <c s="7" r="B27" t="n">
        <v>-15362</v>
      </c>
      <c s="7" r="C27" t="n">
        <v>2133</v>
      </c>
    </row>
    <row r="28" spans="1:3">
      <c s="3" r="A28" t="s">
        <v>153</v>
      </c>
      <c s="5" r="B28" t="n">
        <v>42692</v>
      </c>
      <c s="5" r="C28" t="n">
        <v>33824</v>
      </c>
    </row>
    <row r="29" spans="1:3">
      <c s="3" r="A29" t="s">
        <v>154</v>
      </c>
      <c s="5" r="B29" t="n">
        <v>27330</v>
      </c>
      <c s="5" r="C29" t="n">
        <v>35957</v>
      </c>
    </row>
    <row r="30" spans="1:3">
      <c s="3" r="A30" t="s">
        <v>510</v>
      </c>
      <c s="5" r="B30" t="n">
        <v>-21658</v>
      </c>
      <c s="5" r="C30" t="n">
        <v>15823</v>
      </c>
    </row>
    <row r="31" spans="1:3">
      <c s="3" r="A31" t="s">
        <v>492</v>
      </c>
    </row>
    <row r="32" spans="1:3">
      <c s="3" r="A32" t="s">
        <v>510</v>
      </c>
      <c s="5" r="B32" t="n">
        <v>-7884</v>
      </c>
      <c s="5" r="C32" t="n">
        <v>19902</v>
      </c>
    </row>
    <row r="33" spans="1:3">
      <c s="6" r="A33" t="s">
        <v>136</v>
      </c>
    </row>
    <row r="34" spans="1:3">
      <c s="3" r="A34" t="s">
        <v>137</v>
      </c>
      <c s="5" r="B34" t="n">
        <v>-16049</v>
      </c>
      <c s="5" r="C34" t="n">
        <v>-8371</v>
      </c>
    </row>
    <row r="35" spans="1:3">
      <c s="3" r="A35" t="s">
        <v>511</v>
      </c>
      <c s="7" r="B35" t="n">
        <v>-3900</v>
      </c>
      <c s="7" r="C35" t="n">
        <v>-947</v>
      </c>
    </row>
    <row r="36" spans="1:3">
      <c s="6" r="A36" t="s">
        <v>142</v>
      </c>
    </row>
    <row r="37" spans="1:3">
      <c s="3" r="A37" t="s">
        <v>512</v>
      </c>
      <c s="3" r="B37" t="s">
        <v>41</v>
      </c>
      <c s="3" r="C37" t="s">
        <v>41</v>
      </c>
    </row>
    <row r="38" spans="1:3">
      <c s="3" r="A38" t="s">
        <v>513</v>
      </c>
      <c s="7" r="B38" t="n">
        <v>-226</v>
      </c>
      <c s="7" r="C38" t="n">
        <v>-446</v>
      </c>
    </row>
    <row r="39" spans="1:3">
      <c s="3" r="A39" t="s">
        <v>514</v>
      </c>
      <c s="5" r="B39" t="n">
        <v>23823</v>
      </c>
      <c s="5" r="C39" t="n">
        <v>-21544</v>
      </c>
    </row>
    <row r="40" spans="1:3">
      <c s="3" r="A40" t="s">
        <v>151</v>
      </c>
      <c s="5" r="B40" t="n">
        <v>1535</v>
      </c>
      <c s="5" r="C40" t="n">
        <v>-2560</v>
      </c>
    </row>
    <row r="41" spans="1:3">
      <c s="3" r="A41" t="s">
        <v>515</v>
      </c>
      <c s="5" r="B41" t="n">
        <v>-2701</v>
      </c>
      <c s="5" r="C41" t="n">
        <v>-13966</v>
      </c>
    </row>
    <row r="42" spans="1:3">
      <c s="3" r="A42" t="s">
        <v>153</v>
      </c>
      <c s="5" r="B42" t="n">
        <v>18350</v>
      </c>
      <c s="5" r="C42" t="n">
        <v>28956</v>
      </c>
    </row>
    <row r="43" spans="1:3">
      <c s="3" r="A43" t="s">
        <v>154</v>
      </c>
      <c s="5" r="B43" t="n">
        <v>15649</v>
      </c>
      <c s="5" r="C43" t="n">
        <v>14990</v>
      </c>
    </row>
    <row r="44" spans="1:3">
      <c s="3" r="A44" t="s">
        <v>510</v>
      </c>
      <c s="5" r="B44" t="n">
        <v>-7884</v>
      </c>
      <c s="5" r="C44" t="n">
        <v>19902</v>
      </c>
    </row>
    <row r="45" spans="1:3">
      <c s="3" r="A45" t="s">
        <v>493</v>
      </c>
    </row>
    <row r="46" spans="1:3">
      <c s="3" r="A46" t="s">
        <v>510</v>
      </c>
      <c s="7" r="B46" t="n">
        <v>40442</v>
      </c>
      <c s="7" r="C46" t="n">
        <v>-30032</v>
      </c>
    </row>
    <row r="47" spans="1:3">
      <c s="6" r="A47" t="s">
        <v>136</v>
      </c>
    </row>
    <row r="48" spans="1:3">
      <c s="3" r="A48" t="s">
        <v>137</v>
      </c>
      <c s="3" r="B48" t="s">
        <v>41</v>
      </c>
      <c s="3" r="C48" t="s">
        <v>41</v>
      </c>
    </row>
    <row r="49" spans="1:3">
      <c s="3" r="A49" t="s">
        <v>511</v>
      </c>
      <c s="3" r="B49" t="s">
        <v>41</v>
      </c>
      <c s="3" r="C49" t="s">
        <v>41</v>
      </c>
    </row>
    <row r="50" spans="1:3">
      <c s="6" r="A50" t="s">
        <v>142</v>
      </c>
    </row>
    <row r="51" spans="1:3">
      <c s="3" r="A51" t="s">
        <v>512</v>
      </c>
      <c s="3" r="B51" t="s">
        <v>41</v>
      </c>
      <c s="3" r="C51" t="s">
        <v>41</v>
      </c>
    </row>
    <row r="52" spans="1:3">
      <c s="3" r="A52" t="s">
        <v>513</v>
      </c>
      <c s="3" r="B52" t="s">
        <v>41</v>
      </c>
      <c s="3" r="C52" t="s">
        <v>41</v>
      </c>
    </row>
    <row r="53" spans="1:3">
      <c s="3" r="A53" t="s">
        <v>514</v>
      </c>
      <c s="7" r="B53" t="n">
        <v>-40442</v>
      </c>
      <c s="7" r="C53" t="n">
        <v>30032</v>
      </c>
    </row>
    <row r="54" spans="1:3">
      <c s="3" r="A54" t="s">
        <v>151</v>
      </c>
      <c s="3" r="B54" t="s">
        <v>41</v>
      </c>
      <c s="3" r="C54" t="s">
        <v>41</v>
      </c>
    </row>
    <row r="55" spans="1:3">
      <c s="3" r="A55" t="s">
        <v>515</v>
      </c>
      <c s="3" r="B55" t="s">
        <v>41</v>
      </c>
      <c s="3" r="C55" t="s">
        <v>41</v>
      </c>
    </row>
    <row r="56" spans="1:3">
      <c s="3" r="A56" t="s">
        <v>153</v>
      </c>
      <c s="3" r="B56" t="s">
        <v>41</v>
      </c>
      <c s="3" r="C56" t="s">
        <v>41</v>
      </c>
    </row>
    <row r="57" spans="1:3">
      <c s="3" r="A57" t="s">
        <v>154</v>
      </c>
      <c s="3" r="B57" t="s">
        <v>41</v>
      </c>
      <c s="3" r="C57" t="s">
        <v>41</v>
      </c>
    </row>
    <row r="58" spans="1:3">
      <c s="3" r="A58" t="s">
        <v>510</v>
      </c>
      <c s="7" r="B58" t="n">
        <v>40442</v>
      </c>
      <c s="7" r="C58" t="n">
        <v>-30032</v>
      </c>
    </row>
    <row r="59" spans="1:3">
      <c s="3" r="A59" t="s">
        <v>494</v>
      </c>
    </row>
    <row r="60" spans="1:3">
      <c s="3" r="A60" t="s">
        <v>510</v>
      </c>
      <c s="5" r="B60" t="n">
        <v>18748</v>
      </c>
      <c s="5" r="C60" t="n">
        <v>21419</v>
      </c>
    </row>
    <row r="61" spans="1:3">
      <c s="6" r="A61" t="s">
        <v>136</v>
      </c>
    </row>
    <row r="62" spans="1:3">
      <c s="3" r="A62" t="s">
        <v>137</v>
      </c>
      <c s="5" r="B62" t="n">
        <v>-34654</v>
      </c>
      <c s="5" r="C62" t="n">
        <v>-26958</v>
      </c>
    </row>
    <row r="63" spans="1:3">
      <c s="3" r="A63" t="s">
        <v>511</v>
      </c>
      <c s="5" r="B63" t="n">
        <v>-3685</v>
      </c>
      <c s="5" r="C63" t="n">
        <v>-922</v>
      </c>
    </row>
    <row r="64" spans="1:3">
      <c s="6" r="A64" t="s">
        <v>142</v>
      </c>
    </row>
    <row r="65" spans="1:3">
      <c s="3" r="A65" t="s">
        <v>512</v>
      </c>
      <c s="5" r="B65" t="n">
        <v>-1090</v>
      </c>
      <c s="5" r="C65" t="n">
        <v>-1062</v>
      </c>
    </row>
    <row r="66" spans="1:3">
      <c s="3" r="A66" t="s">
        <v>513</v>
      </c>
      <c s="5" r="B66" t="n">
        <v>-2782</v>
      </c>
      <c s="5" r="C66" t="n">
        <v>-2347</v>
      </c>
    </row>
    <row r="67" spans="1:3">
      <c s="3" r="A67" t="s">
        <v>514</v>
      </c>
      <c s="5" r="B67" t="n">
        <v>737</v>
      </c>
      <c s="5" r="C67" t="n">
        <v>-1004</v>
      </c>
    </row>
    <row r="68" spans="1:3">
      <c s="3" r="A68" t="s">
        <v>151</v>
      </c>
      <c s="5" r="B68" t="n">
        <v>1535</v>
      </c>
      <c s="5" r="C68" t="n">
        <v>-2560</v>
      </c>
    </row>
    <row r="69" spans="1:3">
      <c s="3" r="A69" t="s">
        <v>515</v>
      </c>
      <c s="5" r="B69" t="n">
        <v>-21191</v>
      </c>
      <c s="5" r="C69" t="n">
        <v>-13434</v>
      </c>
    </row>
    <row r="70" spans="1:3">
      <c s="3" r="A70" t="s">
        <v>153</v>
      </c>
      <c s="5" r="B70" t="n">
        <v>155209</v>
      </c>
      <c s="5" r="C70" t="n">
        <v>209665</v>
      </c>
    </row>
    <row r="71" spans="1:3">
      <c s="3" r="A71" t="s">
        <v>154</v>
      </c>
      <c s="5" r="B71" t="n">
        <v>134018</v>
      </c>
      <c s="5" r="C71" t="n">
        <v>196231</v>
      </c>
    </row>
    <row r="72" spans="1:3">
      <c s="3" r="A72" t="s">
        <v>510</v>
      </c>
      <c s="5" r="B72" t="n">
        <v>18748</v>
      </c>
      <c s="5" r="C72" t="n">
        <v>21419</v>
      </c>
    </row>
    <row r="73" spans="1:3">
      <c s="3" r="A73" t="s">
        <v>510</v>
      </c>
      <c s="5" r="B73" t="n">
        <v>18748</v>
      </c>
      <c s="5" r="C73" t="n">
        <v>21419</v>
      </c>
    </row>
    <row r="74" spans="1:3">
      <c s="3" r="A74" t="s">
        <v>137</v>
      </c>
      <c s="5" r="B74" t="n">
        <v>-34654</v>
      </c>
      <c s="5" r="C74" t="n">
        <v>-26958</v>
      </c>
    </row>
    <row r="75" spans="1:3">
      <c s="3" r="A75" t="s">
        <v>151</v>
      </c>
      <c s="5" r="B75" t="n">
        <v>1535</v>
      </c>
      <c s="5" r="C75" t="n">
        <v>-2560</v>
      </c>
    </row>
    <row r="76" spans="1:3">
      <c s="3" r="A76" t="s">
        <v>515</v>
      </c>
      <c s="5" r="B76" t="n">
        <v>-21191</v>
      </c>
      <c s="5" r="C76" t="n">
        <v>-13434</v>
      </c>
    </row>
    <row r="77" spans="1:3">
      <c s="3" r="A77" t="s">
        <v>153</v>
      </c>
      <c s="5" r="B77" t="n">
        <v>155209</v>
      </c>
      <c s="5" r="C77" t="n">
        <v>209665</v>
      </c>
    </row>
    <row r="78" spans="1:3">
      <c s="3" r="A78" t="s">
        <v>154</v>
      </c>
      <c s="5" r="B78" t="n">
        <v>134018</v>
      </c>
      <c s="5" r="C78" t="n">
        <v>196231</v>
      </c>
    </row>
    <row r="79" spans="1:3">
      <c s="3" r="A79" t="s">
        <v>510</v>
      </c>
      <c s="7" r="B79" t="n">
        <v>18748</v>
      </c>
      <c s="7" r="C79" t="n">
        <v>214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v>
      </c>
      <c s="2" r="C2" t="s">
        <v>88</v>
      </c>
    </row>
    <row r="3" spans="1:3">
      <c s="6" r="A3" t="s">
        <v>120</v>
      </c>
    </row>
    <row r="4" spans="1:3">
      <c s="3" r="A4" t="s">
        <v>108</v>
      </c>
      <c s="7" r="B4" t="n">
        <v>-618</v>
      </c>
      <c s="7" r="C4" t="n">
        <v>12552</v>
      </c>
    </row>
    <row r="5" spans="1:3">
      <c s="6" r="A5" t="s">
        <v>121</v>
      </c>
    </row>
    <row r="6" spans="1:3">
      <c s="3" r="A6" t="s">
        <v>91</v>
      </c>
      <c s="5" r="B6" t="n">
        <v>26153</v>
      </c>
      <c s="5" r="C6" t="n">
        <v>25523</v>
      </c>
    </row>
    <row r="7" spans="1:3">
      <c s="3" r="A7" t="s">
        <v>101</v>
      </c>
      <c s="5" r="B7" t="n">
        <v>711</v>
      </c>
      <c s="5" r="C7" t="n">
        <v>2843</v>
      </c>
    </row>
    <row r="8" spans="1:3">
      <c s="3" r="A8" t="s">
        <v>122</v>
      </c>
      <c s="5" r="B8" t="n">
        <v>-210</v>
      </c>
      <c s="5" r="C8" t="n">
        <v>74</v>
      </c>
    </row>
    <row r="9" spans="1:3">
      <c s="3" r="A9" t="s">
        <v>123</v>
      </c>
      <c s="5" r="B9" t="n">
        <v>999</v>
      </c>
      <c s="5" r="C9" t="n">
        <v>778</v>
      </c>
    </row>
    <row r="10" spans="1:3">
      <c s="3" r="A10" t="s">
        <v>124</v>
      </c>
      <c s="5" r="B10" t="n">
        <v>1231</v>
      </c>
      <c s="5" r="C10" t="n">
        <v>1060</v>
      </c>
    </row>
    <row r="11" spans="1:3">
      <c s="3" r="A11" t="s">
        <v>125</v>
      </c>
      <c s="5" r="B11" t="n">
        <v>3320</v>
      </c>
      <c s="5" r="C11" t="n">
        <v>555</v>
      </c>
    </row>
    <row r="12" spans="1:3">
      <c s="3" r="A12" t="s">
        <v>126</v>
      </c>
      <c s="5" r="B12" t="n">
        <v>459</v>
      </c>
      <c s="5" r="C12" t="n">
        <v>454</v>
      </c>
    </row>
    <row r="13" spans="1:3">
      <c s="3" r="A13" t="s">
        <v>127</v>
      </c>
      <c s="5" r="B13" t="n">
        <v>170</v>
      </c>
      <c s="5" r="C13" t="n">
        <v>-2970</v>
      </c>
    </row>
    <row r="14" spans="1:3">
      <c s="3" r="A14" t="s">
        <v>128</v>
      </c>
      <c s="5" r="B14" t="n">
        <v>7989</v>
      </c>
      <c s="5" r="C14" t="n">
        <v>-11490</v>
      </c>
    </row>
    <row r="15" spans="1:3">
      <c s="3" r="A15" t="s">
        <v>129</v>
      </c>
      <c s="5" r="B15" t="n">
        <v>6</v>
      </c>
      <c s="5" r="C15" t="n">
        <v>24</v>
      </c>
    </row>
    <row r="16" spans="1:3">
      <c s="6" r="A16" t="s">
        <v>130</v>
      </c>
    </row>
    <row r="17" spans="1:3">
      <c s="3" r="A17" t="s">
        <v>131</v>
      </c>
      <c s="5" r="B17" t="n">
        <v>-20036</v>
      </c>
      <c s="5" r="C17" t="n">
        <v>-8210</v>
      </c>
    </row>
    <row r="18" spans="1:3">
      <c s="3" r="A18" t="s">
        <v>132</v>
      </c>
      <c s="5" r="B18" t="n">
        <v>-5922</v>
      </c>
      <c s="5" r="C18" t="n">
        <v>3949</v>
      </c>
    </row>
    <row r="19" spans="1:3">
      <c s="3" r="A19" t="s">
        <v>133</v>
      </c>
      <c s="5" r="B19" t="n">
        <v>-619</v>
      </c>
      <c s="5" r="C19" t="n">
        <v>-1638</v>
      </c>
    </row>
    <row r="20" spans="1:3">
      <c s="3" r="A20" t="s">
        <v>52</v>
      </c>
      <c s="5" r="B20" t="n">
        <v>10036</v>
      </c>
      <c s="5" r="C20" t="n">
        <v>4037</v>
      </c>
    </row>
    <row r="21" spans="1:3">
      <c s="3" r="A21" t="s">
        <v>53</v>
      </c>
      <c s="5" r="B21" t="n">
        <v>-2826</v>
      </c>
      <c s="5" r="C21" t="n">
        <v>-5116</v>
      </c>
    </row>
    <row r="22" spans="1:3">
      <c s="3" r="A22" t="s">
        <v>54</v>
      </c>
      <c s="5" r="B22" t="n">
        <v>-37</v>
      </c>
      <c s="5" r="C22" t="n">
        <v>-263</v>
      </c>
    </row>
    <row r="23" spans="1:3">
      <c s="3" r="A23" t="s">
        <v>134</v>
      </c>
      <c s="5" r="B23" t="n">
        <v>-2058</v>
      </c>
      <c s="5" r="C23" t="n">
        <v>-743</v>
      </c>
    </row>
    <row r="24" spans="1:3">
      <c s="3" r="A24" t="s">
        <v>135</v>
      </c>
      <c s="5" r="B24" t="n">
        <v>18748</v>
      </c>
      <c s="5" r="C24" t="n">
        <v>21419</v>
      </c>
    </row>
    <row r="25" spans="1:3">
      <c s="6" r="A25" t="s">
        <v>136</v>
      </c>
    </row>
    <row r="26" spans="1:3">
      <c s="3" r="A26" t="s">
        <v>137</v>
      </c>
      <c s="5" r="B26" t="n">
        <v>-34654</v>
      </c>
      <c s="5" r="C26" t="n">
        <v>-26958</v>
      </c>
    </row>
    <row r="27" spans="1:3">
      <c s="3" r="A27" t="s">
        <v>138</v>
      </c>
      <c s="7" r="B27" t="n">
        <v>215</v>
      </c>
      <c s="5" r="C27" t="n">
        <v>25</v>
      </c>
    </row>
    <row r="28" spans="1:3">
      <c s="3" r="A28" t="s">
        <v>139</v>
      </c>
      <c s="3" r="B28" t="s">
        <v>41</v>
      </c>
      <c s="7" r="C28" t="n">
        <v>-947</v>
      </c>
    </row>
    <row r="29" spans="1:3">
      <c s="3" r="A29" t="s">
        <v>140</v>
      </c>
      <c s="7" r="B29" t="n">
        <v>-3900</v>
      </c>
      <c s="3" r="C29" t="s">
        <v>41</v>
      </c>
    </row>
    <row r="30" spans="1:3">
      <c s="3" r="A30" t="s">
        <v>141</v>
      </c>
      <c s="5" r="B30" t="n">
        <v>-38339</v>
      </c>
      <c s="7" r="C30" t="n">
        <v>-27880</v>
      </c>
    </row>
    <row r="31" spans="1:3">
      <c s="6" r="A31" t="s">
        <v>142</v>
      </c>
    </row>
    <row r="32" spans="1:3">
      <c s="3" r="A32" t="s">
        <v>143</v>
      </c>
      <c s="5" r="B32" t="n">
        <v>2052</v>
      </c>
      <c s="3" r="C32" t="s">
        <v>41</v>
      </c>
    </row>
    <row r="33" spans="1:3">
      <c s="3" r="A33" t="s">
        <v>144</v>
      </c>
      <c s="5" r="B33" t="n">
        <v>-1256</v>
      </c>
      <c s="7" r="C33" t="n">
        <v>-941</v>
      </c>
    </row>
    <row r="34" spans="1:3">
      <c s="3" r="A34" t="s">
        <v>145</v>
      </c>
      <c s="5" r="B34" t="n">
        <v>-952</v>
      </c>
      <c s="5" r="C34" t="n">
        <v>-924</v>
      </c>
    </row>
    <row r="35" spans="1:3">
      <c s="3" r="A35" t="s">
        <v>146</v>
      </c>
      <c s="5" r="B35" t="n">
        <v>-138</v>
      </c>
      <c s="5" r="C35" t="n">
        <v>-138</v>
      </c>
    </row>
    <row r="36" spans="1:3">
      <c s="3" r="A36" t="s">
        <v>147</v>
      </c>
      <c s="5" r="B36" t="n">
        <v>-59</v>
      </c>
      <c s="7" r="C36" t="n">
        <v>-63</v>
      </c>
    </row>
    <row r="37" spans="1:3">
      <c s="3" r="A37" t="s">
        <v>148</v>
      </c>
      <c s="5" r="B37" t="n">
        <v>-664</v>
      </c>
      <c s="3" r="C37" t="s">
        <v>41</v>
      </c>
    </row>
    <row r="38" spans="1:3">
      <c s="3" r="A38" t="s">
        <v>149</v>
      </c>
      <c s="5" r="B38" t="n">
        <v>-2118</v>
      </c>
      <c s="7" r="C38" t="n">
        <v>-2347</v>
      </c>
    </row>
    <row r="39" spans="1:3">
      <c s="3" r="A39" t="s">
        <v>150</v>
      </c>
      <c s="5" r="B39" t="n">
        <v>-3135</v>
      </c>
      <c s="5" r="C39" t="n">
        <v>-4413</v>
      </c>
    </row>
    <row r="40" spans="1:3">
      <c s="3" r="A40" t="s">
        <v>151</v>
      </c>
      <c s="5" r="B40" t="n">
        <v>1535</v>
      </c>
      <c s="5" r="C40" t="n">
        <v>-2560</v>
      </c>
    </row>
    <row r="41" spans="1:3">
      <c s="3" r="A41" t="s">
        <v>152</v>
      </c>
      <c s="5" r="B41" t="n">
        <v>-21191</v>
      </c>
      <c s="5" r="C41" t="n">
        <v>-13434</v>
      </c>
    </row>
    <row r="42" spans="1:3">
      <c s="3" r="A42" t="s">
        <v>153</v>
      </c>
      <c s="5" r="B42" t="n">
        <v>155209</v>
      </c>
      <c s="5" r="C42" t="n">
        <v>209665</v>
      </c>
    </row>
    <row r="43" spans="1:3">
      <c s="3" r="A43" t="s">
        <v>154</v>
      </c>
      <c s="7" r="B43" t="n">
        <v>134018</v>
      </c>
      <c s="5" r="C43" t="n">
        <v>196231</v>
      </c>
    </row>
    <row r="44" spans="1:3">
      <c s="6" r="A44" t="s">
        <v>155</v>
      </c>
    </row>
    <row r="45" spans="1:3">
      <c s="3" r="A45" t="s">
        <v>156</v>
      </c>
      <c s="3" r="B45" t="s">
        <v>41</v>
      </c>
      <c s="5" r="C45" t="n">
        <v>1599</v>
      </c>
    </row>
    <row r="46" spans="1:3">
      <c s="3" r="A46" t="s">
        <v>157</v>
      </c>
      <c s="7" r="B46" t="n">
        <v>5511</v>
      </c>
      <c s="7" r="C46" t="n">
        <v>30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6" r="A3" t="s">
        <v>159</v>
      </c>
    </row>
    <row r="4" spans="1:2">
      <c s="3" r="A4" t="s">
        <v>160</v>
      </c>
      <c s="3" r="B4" t="s">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2</v>
      </c>
      <c s="2" r="B1" t="s">
        <v>1</v>
      </c>
    </row>
    <row r="2" spans="1:2">
      <c s="2" r="B2" t="s">
        <v>2</v>
      </c>
    </row>
    <row r="3" spans="1:2">
      <c s="6" r="A3" t="s">
        <v>159</v>
      </c>
    </row>
    <row r="4" spans="1:2">
      <c s="3" r="A4" t="s">
        <v>163</v>
      </c>
      <c s="3" r="B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5</v>
      </c>
      <c s="2" r="B1" t="s">
        <v>1</v>
      </c>
    </row>
    <row r="2" spans="1:2">
      <c s="2" r="B2" t="s">
        <v>2</v>
      </c>
    </row>
    <row r="3" spans="1:2">
      <c s="6" r="A3" t="s">
        <v>159</v>
      </c>
    </row>
    <row r="4" spans="1:2">
      <c s="3" r="A4" t="s">
        <v>166</v>
      </c>
      <c s="3"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8</v>
      </c>
      <c s="2" r="B1" t="s">
        <v>1</v>
      </c>
    </row>
    <row r="2" spans="1:2">
      <c s="2" r="B2" t="s">
        <v>2</v>
      </c>
    </row>
    <row r="3" spans="1:2">
      <c s="6" r="A3" t="s">
        <v>159</v>
      </c>
    </row>
    <row r="4" spans="1:2">
      <c s="3" r="A4" t="s">
        <v>169</v>
      </c>
      <c s="3"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Note 1 - Basis of Preparation o</vt:lpstr>
      <vt:lpstr>Note 2 - Investments and Restri</vt:lpstr>
      <vt:lpstr>Note 3 - Income Taxes</vt:lpstr>
      <vt:lpstr>Note 4 - Commitments, Contingen</vt:lpstr>
      <vt:lpstr>Note 5 - (Loss) Earnings Per Co</vt:lpstr>
      <vt:lpstr>Note 6 - Business Segments</vt:lpstr>
      <vt:lpstr>Note 7 - Employee Benefit Plans</vt:lpstr>
      <vt:lpstr>Note 8 - Shareholders' Equity</vt:lpstr>
      <vt:lpstr>Note 9 - Senior Notes, Credit F</vt:lpstr>
      <vt:lpstr>Note 10 - Developments in Accou</vt:lpstr>
      <vt:lpstr>Note 11 - Derivative Instrument</vt:lpstr>
      <vt:lpstr>Note 12 - Fair Value Measuremen</vt:lpstr>
      <vt:lpstr>Note 13 - Guarantor Subsidiarie</vt:lpstr>
      <vt:lpstr>Note 3 - Income Taxes (Tables)</vt:lpstr>
      <vt:lpstr>Note 6 - Business Segments (Tab</vt:lpstr>
      <vt:lpstr>Note 7 - Employee Benefit Pla21</vt:lpstr>
      <vt:lpstr>Note 8 - Shareholders' Equity (</vt:lpstr>
      <vt:lpstr>Note 9 - Senior Notes, Credit23</vt:lpstr>
      <vt:lpstr>Note 11 - Derivative Instrume24</vt:lpstr>
      <vt:lpstr>Note 12 - Fair Value Measurem25</vt:lpstr>
      <vt:lpstr>Note 13 - Guarantor Subsidiar26</vt:lpstr>
      <vt:lpstr>Note 2 - Investments and Rest27</vt:lpstr>
      <vt:lpstr>Note 3 - Income Taxes (Details </vt:lpstr>
      <vt:lpstr>Note 3 - Major Components of In</vt:lpstr>
      <vt:lpstr>Note 4 - Commitments, Conting30</vt:lpstr>
      <vt:lpstr>Note 5 - (Loss) Earnings Per 31</vt:lpstr>
      <vt:lpstr>Note 6 - Business Segments (Det</vt:lpstr>
      <vt:lpstr>Note 6 - Information about Repo</vt:lpstr>
      <vt:lpstr>Note 7 - Employee Benefit Pla34</vt:lpstr>
      <vt:lpstr>Note 7 - Net Periodic Pension C</vt:lpstr>
      <vt:lpstr>Note 8 - Shareholders' Equity36</vt:lpstr>
      <vt:lpstr>Note 8 - Common Stock Dividend </vt:lpstr>
      <vt:lpstr>Note 9 - Senior Notes, Credit38</vt:lpstr>
      <vt:lpstr>Note 9 - Credit Facilities (Det</vt:lpstr>
      <vt:lpstr>Note 9 - Annual Maturities of C</vt:lpstr>
      <vt:lpstr>Note 10 - Developments in Acc41</vt:lpstr>
      <vt:lpstr>Note 11 - Derivative Instrume42</vt:lpstr>
      <vt:lpstr>Note 11 - Summary of Forward Sa</vt:lpstr>
      <vt:lpstr>Note 12 - Fair Value Measurem44</vt:lpstr>
      <vt:lpstr>Note 12 - Assets and Liabilitie</vt:lpstr>
      <vt:lpstr>Note 13 - Guarantor Subsidiar46</vt:lpstr>
      <vt:lpstr>Note 13 - Unaudited Interim Con</vt:lpstr>
      <vt:lpstr>Note 13 - Condensed Consolidati</vt:lpstr>
      <vt:lpstr>Note 13 - Condensed Consolida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1:57:35Z</dcterms:created>
  <dcterms:modified xmlns:dcterms="http://purl.org/dc/terms/" xmlns:xsi="http://www.w3.org/2001/XMLSchema-instance" xsi:type="dcterms:W3CDTF">2016-05-05T11:57:35Z</dcterms:modified>
  <dc:title xmlns:dc="http://purl.org/dc/elements/1.1/">Untitled</dc:title>
  <dc:description xmlns:dc="http://purl.org/dc/elements/1.1/"/>
  <dc:subject xmlns:dc="http://purl.org/dc/elements/1.1/"/>
  <cp:keywords/>
  <cp:category/>
</cp:coreProperties>
</file>